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ature of the Business and Oper" sheetId="7" state="visible" r:id="rId7"/>
    <sheet xmlns:r="http://schemas.openxmlformats.org/officeDocument/2006/relationships" name="Stock-Based Compensation" sheetId="8" state="visible" r:id="rId8"/>
    <sheet xmlns:r="http://schemas.openxmlformats.org/officeDocument/2006/relationships" name="Computation of Net Loss per Com" sheetId="9" state="visible" r:id="rId9"/>
    <sheet xmlns:r="http://schemas.openxmlformats.org/officeDocument/2006/relationships" name="Acquisition and Related Goodwil"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Accounts Payable and Accrued Ex"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Warrants and Derivative Liabili"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Business Segments" sheetId="22" state="visible" r:id="rId22"/>
    <sheet xmlns:r="http://schemas.openxmlformats.org/officeDocument/2006/relationships" name="Recent Accounting Pronouncement" sheetId="23" state="visible" r:id="rId23"/>
    <sheet xmlns:r="http://schemas.openxmlformats.org/officeDocument/2006/relationships" name="Subsequent Events" sheetId="24" state="visible" r:id="rId24"/>
    <sheet xmlns:r="http://schemas.openxmlformats.org/officeDocument/2006/relationships" name="Nature of the Business and Op25" sheetId="25" state="visible" r:id="rId25"/>
    <sheet xmlns:r="http://schemas.openxmlformats.org/officeDocument/2006/relationships" name="Stock-Based Compensation (Table" sheetId="26" state="visible" r:id="rId26"/>
    <sheet xmlns:r="http://schemas.openxmlformats.org/officeDocument/2006/relationships" name="Computation of Net Loss per C27" sheetId="27" state="visible" r:id="rId27"/>
    <sheet xmlns:r="http://schemas.openxmlformats.org/officeDocument/2006/relationships" name="Acquisition and Related Goodw28" sheetId="28" state="visible" r:id="rId28"/>
    <sheet xmlns:r="http://schemas.openxmlformats.org/officeDocument/2006/relationships" name="Fair Value Measurements (Tables" sheetId="29" state="visible" r:id="rId29"/>
    <sheet xmlns:r="http://schemas.openxmlformats.org/officeDocument/2006/relationships" name="Accounts Receivable (Tables)"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Accounts Payable and Accrued 33" sheetId="33" state="visible" r:id="rId33"/>
    <sheet xmlns:r="http://schemas.openxmlformats.org/officeDocument/2006/relationships" name="Warrants and Derivative Liabi34" sheetId="34" state="visible" r:id="rId34"/>
    <sheet xmlns:r="http://schemas.openxmlformats.org/officeDocument/2006/relationships" name="Restructuring (Tables)" sheetId="35" state="visible" r:id="rId35"/>
    <sheet xmlns:r="http://schemas.openxmlformats.org/officeDocument/2006/relationships" name="Business Segments (Tables)" sheetId="36" state="visible" r:id="rId36"/>
    <sheet xmlns:r="http://schemas.openxmlformats.org/officeDocument/2006/relationships" name="Nature of the Business and Op37" sheetId="37" state="visible" r:id="rId37"/>
    <sheet xmlns:r="http://schemas.openxmlformats.org/officeDocument/2006/relationships" name="Stock-Based Compensation - Summ" sheetId="38" state="visible" r:id="rId38"/>
    <sheet xmlns:r="http://schemas.openxmlformats.org/officeDocument/2006/relationships" name="Stock-Based Compensation - Addi" sheetId="39" state="visible" r:id="rId39"/>
    <sheet xmlns:r="http://schemas.openxmlformats.org/officeDocument/2006/relationships" name="Stock-Based Compensation - Assu" sheetId="40" state="visible" r:id="rId40"/>
    <sheet xmlns:r="http://schemas.openxmlformats.org/officeDocument/2006/relationships" name="Computation of Net Loss per C41" sheetId="41" state="visible" r:id="rId41"/>
    <sheet xmlns:r="http://schemas.openxmlformats.org/officeDocument/2006/relationships" name="Computation of Net Loss per C42" sheetId="42" state="visible" r:id="rId42"/>
    <sheet xmlns:r="http://schemas.openxmlformats.org/officeDocument/2006/relationships" name="Acquisition and Related Goodw43" sheetId="43" state="visible" r:id="rId43"/>
    <sheet xmlns:r="http://schemas.openxmlformats.org/officeDocument/2006/relationships" name="Acquisition and Related Goodw44" sheetId="44" state="visible" r:id="rId44"/>
    <sheet xmlns:r="http://schemas.openxmlformats.org/officeDocument/2006/relationships" name="Fair Value Measurements - Sched" sheetId="45" state="visible" r:id="rId45"/>
    <sheet xmlns:r="http://schemas.openxmlformats.org/officeDocument/2006/relationships" name="Fair Value Measurements - Sch46" sheetId="46" state="visible" r:id="rId46"/>
    <sheet xmlns:r="http://schemas.openxmlformats.org/officeDocument/2006/relationships" name="Accounts Receivable - Schedule " sheetId="47" state="visible" r:id="rId47"/>
    <sheet xmlns:r="http://schemas.openxmlformats.org/officeDocument/2006/relationships" name="Inventory - Schedule of Invento" sheetId="48" state="visible" r:id="rId48"/>
    <sheet xmlns:r="http://schemas.openxmlformats.org/officeDocument/2006/relationships" name="Inventory - Additional Informat" sheetId="49" state="visible" r:id="rId49"/>
    <sheet xmlns:r="http://schemas.openxmlformats.org/officeDocument/2006/relationships" name="Property, Plant and Equipment -" sheetId="50" state="visible" r:id="rId50"/>
    <sheet xmlns:r="http://schemas.openxmlformats.org/officeDocument/2006/relationships" name="Property, Plant and Equipment51" sheetId="51" state="visible" r:id="rId51"/>
    <sheet xmlns:r="http://schemas.openxmlformats.org/officeDocument/2006/relationships" name="Accounts Payable and Accrued 52" sheetId="52" state="visible" r:id="rId52"/>
    <sheet xmlns:r="http://schemas.openxmlformats.org/officeDocument/2006/relationships" name="Accounts Payable and Accrued 53" sheetId="53" state="visible" r:id="rId53"/>
    <sheet xmlns:r="http://schemas.openxmlformats.org/officeDocument/2006/relationships" name="Accounts Payable and Accrued 54" sheetId="54" state="visible" r:id="rId54"/>
    <sheet xmlns:r="http://schemas.openxmlformats.org/officeDocument/2006/relationships" name="Income Taxes - Additional Infor" sheetId="55" state="visible" r:id="rId55"/>
    <sheet xmlns:r="http://schemas.openxmlformats.org/officeDocument/2006/relationships" name="Debt - Additional Information (" sheetId="56" state="visible" r:id="rId56"/>
    <sheet xmlns:r="http://schemas.openxmlformats.org/officeDocument/2006/relationships" name="Warrants and Derivative Liabi57" sheetId="57" state="visible" r:id="rId57"/>
    <sheet xmlns:r="http://schemas.openxmlformats.org/officeDocument/2006/relationships" name="Warrants and Derivative Liabi58" sheetId="58" state="visible" r:id="rId58"/>
    <sheet xmlns:r="http://schemas.openxmlformats.org/officeDocument/2006/relationships" name="Stockholders' Equity - Addition" sheetId="59" state="visible" r:id="rId59"/>
    <sheet xmlns:r="http://schemas.openxmlformats.org/officeDocument/2006/relationships" name="Commitments and Contingencies -" sheetId="60" state="visible" r:id="rId60"/>
    <sheet xmlns:r="http://schemas.openxmlformats.org/officeDocument/2006/relationships" name="Restructuring - Schedule of Cha" sheetId="61" state="visible" r:id="rId61"/>
    <sheet xmlns:r="http://schemas.openxmlformats.org/officeDocument/2006/relationships" name="Business Segments - Additional " sheetId="62" state="visible" r:id="rId62"/>
    <sheet xmlns:r="http://schemas.openxmlformats.org/officeDocument/2006/relationships" name="Business Segments - Operating R" sheetId="63" state="visible" r:id="rId63"/>
    <sheet xmlns:r="http://schemas.openxmlformats.org/officeDocument/2006/relationships" name="Business Segments - Total Busin" sheetId="64" state="visible" r:id="rId64"/>
    <sheet xmlns:r="http://schemas.openxmlformats.org/officeDocument/2006/relationships" name="Business Segments - Schedule of"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603">
  <si>
    <t>Document and Entity Information - shares</t>
  </si>
  <si>
    <t>9 Months Ended</t>
  </si>
  <si>
    <t>Dec. 31, 2017</t>
  </si>
  <si>
    <t>Feb. 01, 2018</t>
  </si>
  <si>
    <t>Document And Entity Information [Abstract]</t>
  </si>
  <si>
    <t>Document Type</t>
  </si>
  <si>
    <t>10-Q</t>
  </si>
  <si>
    <t>Amendment Flag</t>
  </si>
  <si>
    <t>false</t>
  </si>
  <si>
    <t>Document Period End Date</t>
  </si>
  <si>
    <t>Dec. 31,
		2017</t>
  </si>
  <si>
    <t>Document Fiscal Year Focus</t>
  </si>
  <si>
    <t>Document Fiscal Period Focus</t>
  </si>
  <si>
    <t>Q3</t>
  </si>
  <si>
    <t>Entity Registrant Name</t>
  </si>
  <si>
    <t>AMERICAN SUPERCONDUCTOR CORP /DE/</t>
  </si>
  <si>
    <t>Trading Symbol</t>
  </si>
  <si>
    <t>AMSC</t>
  </si>
  <si>
    <t>Entity Central Index Key</t>
  </si>
  <si>
    <t>Current Fiscal Year End Date</t>
  </si>
  <si>
    <t>--03-31</t>
  </si>
  <si>
    <t>Entity Filer Category</t>
  </si>
  <si>
    <t>Accelerated Filer</t>
  </si>
  <si>
    <t>Entity Common Stock, Shares Outstanding</t>
  </si>
  <si>
    <t>Unaudited Condensed Consolidated Balance Sheets - USD ($) $ in Thousands</t>
  </si>
  <si>
    <t>Mar. 31, 2017</t>
  </si>
  <si>
    <t>Current assets:</t>
  </si>
  <si>
    <t>Cash and cash equivalents</t>
  </si>
  <si>
    <t>Accounts receivable, net</t>
  </si>
  <si>
    <t>Inventory</t>
  </si>
  <si>
    <t>Prepaid expenses and other current assets</t>
  </si>
  <si>
    <t>Restricted cash</t>
  </si>
  <si>
    <t>Total current assets</t>
  </si>
  <si>
    <t>Property, plant and equipment, net</t>
  </si>
  <si>
    <t>Intangibles, net</t>
  </si>
  <si>
    <t>Goodwill</t>
  </si>
  <si>
    <t>Deferred tax assets</t>
  </si>
  <si>
    <t>Other assets</t>
  </si>
  <si>
    <t>Total assets</t>
  </si>
  <si>
    <t>Current liabilities:</t>
  </si>
  <si>
    <t>Accounts payable and accrued expenses</t>
  </si>
  <si>
    <t>Note payable, current portion, net of discount of $19 as of March 31, 2017</t>
  </si>
  <si>
    <t>Derivative liabilities</t>
  </si>
  <si>
    <t>Deferred revenue</t>
  </si>
  <si>
    <t>Total current liabilities</t>
  </si>
  <si>
    <t>Deferred tax liabilities</t>
  </si>
  <si>
    <t>Other liabilities</t>
  </si>
  <si>
    <t>Total liabilities</t>
  </si>
  <si>
    <t>Commitments and contingencies (Note 14)</t>
  </si>
  <si>
    <t xml:space="preserve"> </t>
  </si>
  <si>
    <t>Stockholders' equity:</t>
  </si>
  <si>
    <t>Common stock</t>
  </si>
  <si>
    <t>Additional paid-in capital</t>
  </si>
  <si>
    <t>Treasury stock</t>
  </si>
  <si>
    <t>Accumulated other comprehensive income (loss)</t>
  </si>
  <si>
    <t>Accumulated deficit</t>
  </si>
  <si>
    <t>Total stockholders' equity</t>
  </si>
  <si>
    <t>Total liabilities and stockholders' equity</t>
  </si>
  <si>
    <t>Unaudited Condensed Consolidated Balance Sheets (Parenthetical) $ in Thousands</t>
  </si>
  <si>
    <t>Mar. 31, 2017USD ($)</t>
  </si>
  <si>
    <t>Statement of Financial Position [Abstract]</t>
  </si>
  <si>
    <t>Note payable, unamortized discount, current</t>
  </si>
  <si>
    <t>Unaudited Condensed Consolidated Statements of Operations - USD ($) shares in Thousands, $ in Thousands</t>
  </si>
  <si>
    <t>3 Months Ended</t>
  </si>
  <si>
    <t>Dec. 31, 2016</t>
  </si>
  <si>
    <t>Income Statement [Abstract]</t>
  </si>
  <si>
    <t>Revenues</t>
  </si>
  <si>
    <t>Cost of revenues</t>
  </si>
  <si>
    <t>Gross margin</t>
  </si>
  <si>
    <t>Operating expenses:</t>
  </si>
  <si>
    <t>Research and development</t>
  </si>
  <si>
    <t>Selling, general and administrative</t>
  </si>
  <si>
    <t>Amortization of acquisition-related intangibles</t>
  </si>
  <si>
    <t>Change in fair value of contingent consideration</t>
  </si>
  <si>
    <t>Restructuring</t>
  </si>
  <si>
    <t>Total operating expenses</t>
  </si>
  <si>
    <t>Operating loss</t>
  </si>
  <si>
    <t>Change in fair value of warrants</t>
  </si>
  <si>
    <t>Gain on sale of minority interest</t>
  </si>
  <si>
    <t>Interest income (expense), net</t>
  </si>
  <si>
    <t>Other (expense)/income, net</t>
  </si>
  <si>
    <t>Loss before income tax (benefit) expense</t>
  </si>
  <si>
    <t>Income tax (benefit) expense</t>
  </si>
  <si>
    <t>Net loss</t>
  </si>
  <si>
    <t>Net loss per common share</t>
  </si>
  <si>
    <t>Basic (in dollars per share)</t>
  </si>
  <si>
    <t>Diluted (in dollars per share)</t>
  </si>
  <si>
    <t>Weighted average number of common shares outstanding</t>
  </si>
  <si>
    <t>Basic (in shares)</t>
  </si>
  <si>
    <t>Diluted (in shares)</t>
  </si>
  <si>
    <t>Unaudited Condensed Consolidated Statements of Comprehensive Loss - USD ($) $ in Thousands</t>
  </si>
  <si>
    <t>Statement of Comprehensive Income [Abstract]</t>
  </si>
  <si>
    <t>Other comprehensive gain (loss), net of tax:</t>
  </si>
  <si>
    <t>Foreign currency translation gain (loss)</t>
  </si>
  <si>
    <t>Total other comprehensive gain (loss), net of tax</t>
  </si>
  <si>
    <t>Comprehensive loss</t>
  </si>
  <si>
    <t>Unaudited Condensed Consolidated Statements of Cash Flows - USD ($) $ in Thousands</t>
  </si>
  <si>
    <t>Cash flows from operating activities:</t>
  </si>
  <si>
    <t>Adjustments to reconcile net loss to net cash used in operations:</t>
  </si>
  <si>
    <t>Depreciation and amortization</t>
  </si>
  <si>
    <t>Stock-based compensation expense</t>
  </si>
  <si>
    <t>Provision for excess and obsolete inventory</t>
  </si>
  <si>
    <t>Change in fair value of warrants and contingent consideration</t>
  </si>
  <si>
    <t>Non-cash interest expense</t>
  </si>
  <si>
    <t>Other non-cash items</t>
  </si>
  <si>
    <t>Changes in operating asset and liability accounts:</t>
  </si>
  <si>
    <t>Accounts receivable</t>
  </si>
  <si>
    <t>Net cash used in operating activities</t>
  </si>
  <si>
    <t>Cash flows from investing activities:</t>
  </si>
  <si>
    <t>Purchase of property, plant and equipment</t>
  </si>
  <si>
    <t>Proceeds from the sale of property, plant and equipment</t>
  </si>
  <si>
    <t>Change in restricted cash</t>
  </si>
  <si>
    <t>Cash paid for acquisition, net of cash acquired</t>
  </si>
  <si>
    <t>Proceeds from sale of minority interest</t>
  </si>
  <si>
    <t>Change in other assets</t>
  </si>
  <si>
    <t>Net cash (used in)/provided by investing activities</t>
  </si>
  <si>
    <t>Cash flows from financing activities:</t>
  </si>
  <si>
    <t>Employee taxes paid related to net settlement of equity awards</t>
  </si>
  <si>
    <t>Repayment of debt</t>
  </si>
  <si>
    <t>Proceeds from public equity offering, net</t>
  </si>
  <si>
    <t>Proceeds from exercise of employee stock options and ESPP</t>
  </si>
  <si>
    <t>Net cash provided by/(used in) financing activities</t>
  </si>
  <si>
    <t>Effect of exchange rate changes on cash and cash equivalents</t>
  </si>
  <si>
    <t>Net decrease in cash and cash equivalents</t>
  </si>
  <si>
    <t>Cash and cash equivalents at beginning of year</t>
  </si>
  <si>
    <t>Cash and cash equivalents at end of year</t>
  </si>
  <si>
    <t>Supplemental schedule of cash flow information:</t>
  </si>
  <si>
    <t>Issuance of common stock in connection with the purchase of Infinia Technology Corporation</t>
  </si>
  <si>
    <t>Cash paid for income taxes, net of refunds</t>
  </si>
  <si>
    <t>Issuance of common stock to settle liabilities</t>
  </si>
  <si>
    <t>Cash paid for interest</t>
  </si>
  <si>
    <t>Nature of the Business and Operations and Liquidity</t>
  </si>
  <si>
    <t>Organization, Consolidation and Presentation of Financial Statements [Abstract]</t>
  </si>
  <si>
    <t>Nature of the Business and Operations and Liquidity Nature of the Business and Operations American Superconductor Corporation (“AMSC” or the “Company”) was founded on April 9, 1987. The Company is a leading provider of megawatt-scale solutions that lower the cost of wind power and enhance the performance of the power grid. In the wind power market, the Company enables manufacturers to field wind turbines through its advanced engineering, support services and power electronics products. In the power grid market, the Company enables electric utilities and renewable energy project developers to connect, transmit and distribute power through its transmission planning services and power electronics and superconductor-based products. The Company’s wind and power grid products and services provide exceptional reliability, security, efficiency and affordability to its customers. These unaudited condensed consolidated financial statements of the Company have been prepared on a going concern basis in accordance with United States generally accepted accounting principles (“GAAP”) and the Securities and Exchange Commission’s (“SEC”) instructions to Form 10-Q. The going concern basis of presentation assumes that the Company will continue operations and will be able to realize its assets and discharge its liabilities and commitments in the normal course of business. Certain information and footnote disclosures normally included in the financial statements prepared in accordance with GAAP have been condensed or omitted pursuant to those instructions. The year-end condensed balance sheet data was derived from audited financial statements but does not include all disclosures required by GAAP. The unaudited condensed consolidated financial statements, in the opinion of management, reflect all adjustments (consisting of normal recurring adjustments) necessary for a fair statement of the results for the interim periods ended December 31, 2017 and 2016 and the financial position at December 31, 2017 ; however, these results are not necessarily indicative of results which may be expected for the full year. The interim condensed consolidated financial statements, and notes thereto, should be read in conjunction with the audited consolidated financial statements for the year ended March 31, 2017, and notes thereto, included in the Company’s annual report on Form 10-K for the year ended March 31, 2017 filed with the Securities and Exchange Commission on May 25, 2017. Liquidity The Company has experienced recurring operating losses and as of December 31, 2017 , the Company had an accumulated deficit of $982.3 million . In addition, the Company has experienced recurring negative operating cash flows. At December 31, 2017 , the Company had cash and cash equivalents of $22.1 million , with no outstanding debt other than ordinary trade payables. Cash used in operations for the nine months ended December 31, 2017 was $20.2 million . From April 1, 2011 through the date of this filing, the Company has reduced its global workforce substantially, including a restructuring action announced on April 4, 2017 which led to a $1.3 million restructuring charge in the nine months ended December 31, 2017 . See Note 15 "Restructuring" for further discussion of this action. The Company has taken actions to consolidate certain business operations to reduce facility costs. As of December 31, 2017 , the Company had a global workforce of 275 persons. The Company plans to closely monitor its expenses and, if required, expects to further reduce operating costs and capital spending to enhance liquidity. Over the last several years, the Company has entered into equity financing arrangements in order to enhance liquidity. Since April 1, 2012, the Company has generated aggregate cash flows from financing activities of $85.1 million . Included in this amount are proceeds of approximately $17.0 million after deducting underwriting discounts and commissions and offering expenses payable by the Company, from the Company's equity offering completed on May 10, 2017, which includes the subsequent exercise by the underwriters of their option in full to purchase additional shares. The Company terminated its At Market Issuance Sales Agreement ("ATM") with FBR Capital Markets &amp; Co. in conjunction with this equity offering. See Note 13 “Stockholder's Equity” for further discussion of these financing arrangements. In December 2015, the Company entered into a set of strategic agreements valued at approximately $210.0 million with Inox Wind Ltd. (“Inox” or "Inox Wind"), which includes a multi-year supply contract pursuant to which the Company will supply electric control systems to Inox and a license agreement allowing Inox to manufacture a limited number of electrical control systems. After Inox purchases the specified number of electrical control systems required under the terms of the supply contract, Inox agreed that the Company will continue as Inox’s preferred supplier and Inox will be required to purchase from the Company a majority of its electric control systems requirements for an additional three -year period. The Company believes that based on the information presented above and its quarterly management assessment, it has sufficient liquidity to fund its operations and capital expenditures for the next twelve months following the issuance of the financial statements for the nine months ended December 31, 2017 . The Company’s liquidity is highly dependent on its ability to increase revenues, its ability to control its operating costs, and its ability to raise additional capital, if necessary. There can be no assurance that the Company will be able to continue to raise additional capital from other sources or execute on any other means of improving liquidity described above.</t>
  </si>
  <si>
    <t>Stock-Based Compensation</t>
  </si>
  <si>
    <t>Disclosure of Compensation Related Costs, Share-based Payments [Abstract]</t>
  </si>
  <si>
    <t>Stock-Based Compensation The Company accounts for its stock-based compensation at fair value. The following table summarizes stock-based compensation expense by financial statement line item for the three and nine months ended December 31, 2017 and 2016 (in thousands): Three months ended December 31, Nine months ended December 31, 2017 2016 2017 2016 Cost of revenues $ 39 $ 40 $ 98 $ 139 Research and development 184 61 294 153 Selling, general and administrative 660 512 1,723 1,974 Total $ 883 $ 613 $ 2,115 $ 2,266 The Company issued 37,140 shares of immediately vested common stock and 800,500 shares of restricted stock awards during the nine months ended December 31, 2017 , and issued 35,000 shares of immediately vested common stock, and granted 126,000 restricted stock awards during the nine months ended December 31, 2016 . These restricted stock awards generally vest over 2- 3 years . Awards for restricted stock include both time-based and performance-based awards. For options and awards that vest upon the passage of time, expense is being recorded over the vesting period. Performance-based awards are expensed over the requisite service period based on probability of achievement. In addition, the Company issued 16,667 restricted stock units under the 2007 Stock Incentive Plan during the nine months ended December 31, 2017 , each of which represents the right to receive one share of common stock in connection with a severance agreement entered into with one of the Company's former executive officers. These restricted stock units vested and were settled in shares of common stock on the eighth day after receipt of an irrevocable release. The estimated fair value of the Company’s stock-based awards, less expected annual forfeitures, is amortized over the awards’ service period. The total unrecognized compensation cost for unvested outstanding stock options was $0.3 million at December 31, 2017 . This expense will be recognized over a weighted average expense period of approximately 1.2 years . The total unrecognized compensation cost for unvested outstanding restricted stock was $2.8 million at December 31, 2017 . This expense will be recognized over a weighted-average expense period of approximately 2.0 years . The Company did not grant any stock options during the three and nine months ended December 31, 2017 . During the nine months ended December 31, 2016 , the Company granted 9,703 stock options. These options will vest over 2 years . The weighted average assumptions used in the Black Scholes valuation model for stock options granted during the nine months ended December 31, 2016 are as follows: December 31, December 31, Expected volatility N/A 67.6 % Risk-free interest rate N/A 1.3 % Expected life (years) N/A 5.7 Dividend yield N/A None</t>
  </si>
  <si>
    <t>Computation of Net Loss per Common Share</t>
  </si>
  <si>
    <t>Earnings Per Share [Abstract]</t>
  </si>
  <si>
    <t>Computation of Net Loss per Common Share Basic net loss per share (“EPS”) is computed by dividing net loss by the weighted-average number of common shares outstanding for the period. Where applicable,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three and nine months ended December 31, 2017 , 1.2 million shares were not included in the calculation of diluted EPS as they were considered anti-dilutive, of which 0.3 million relate to outstanding stock options, and 0.9 million relate to outstanding warrants. For the three and nine months ended December 31, 2016 , 1.6 million shares were not included in the calculation of diluted EPS as they were considered anti-dilutive, of which 0.4 million relate to outstanding stock options, and 1.2 million relate to outstanding warrants. The following table reconciles the numerators and denominators of the earnings per share calculation for the three and nine months ended December 31, 2017 and 2016 (in thousands, except per share data): Three months ended December 31, Nine months ended December 31, 2017 2016 2017 2016 Numerator: Net loss $ (4,248 ) $ (2,768 ) $ (26,782 ) $ (20,448 ) Denominator: Weighted-average shares of common stock outstanding 20,889 14,203 19,189 14,175 Weighted-average shares subject to repurchase (940 ) (411 ) (575 ) (429 ) Shares used in per-share calculation ― basic 19,949 13,792 18,614 13,746 Shares used in per-share calculation ― diluted 19,949 13,792 18,614 13,746 Net loss per share ― basic $ (0.21 ) $ (0.20 ) $ (1.44 ) $ (1.49 ) Net loss per share ― diluted $ (0.21 ) $ (0.20 ) $ (1.44 ) $ (1.49 )</t>
  </si>
  <si>
    <t>Acquisition and Related Goodwill</t>
  </si>
  <si>
    <t>Business Combinations [Abstract]</t>
  </si>
  <si>
    <t>Acquisition and Related Goodwill Acquisition of Infinia Technology Corporation On September 25, 2017, the Company acquired Infinia Technology Corporation ("ITC") for approximately $3.8 million as described below (the "Acquisition"). Located in Richmond, Washington, ITC is a technology firm founded in 2009 specializing in the design, development and commercialization of cryo-coolers for a wide range of applications. Pursuant to the terms of the stock purchase agreement ("SPA"), the Company acquired all of the issued and outstanding shares of ITC (the "ITC Shares") from the selling stockholders, for a purchase price of approximately $3.8 million consisting of $0.1 million in cash and 884,890 shares of the Company’s common stock (the "AMSC Shares"), $0.01 par value per share at a per share price of $4.02 on the acquisition date. Under the terms of the SPA, the Company was obligated to file a registration statement (the "Resale Registration Statement") covering the resale of the AMSC Shares by the selling stockholders no later than 10 business days following the closing of the Acquisition, and to use commercially reasonable efforts to cause the Resale Registration Statement to be declared effective by the SEC as soon as practicable thereafter. Additionally, the Company agreed to pay the selling stockholders in cash (the "Make Whole Payment"), if any, equal to (x) an amount equal to (i) the price per AMSC Share pursuant to the terms of the SPA, multiplied by (ii) the number of AMSC Shares sold by the selling stockholders during the first 90 days after the effectiveness of the Resale Registration Statement, minus (y) the aggregate sales proceeds received by the Selling Stockholders from the sale of any AMSC Shares during the first 90 days after the effectiveness of the Resale Registration Statement. The Resale Registration Statement was declared effective on October 23, 2017. The contingent liability related to the Make Whole Payment was determined under a fair value option based pricing model to be $0.6 million on September 25, 2017 and was subsequently reassessed at each period end until the final amount due of $0.7 million as of December 31, 2017 was determined according to the agreed upon formula. See Note 5 "Fair Value Measurements" and Note 12 "Warrants and Derivative Liabilities" for further discussion regarding the valuation of this liability. On January 5, 2018, the Company settled the Make Whole Payment to the selling stockholders in the amount of $0.7 million . ITC was integrated into the Company's Grid business unit. The Acquisition has been accounted for under the purchase method of accounting in accordance with ASU 805, Business Combinations. The Company allocated the purchase price to the assets acquired and liabilities assumed at their estimated fair values as of the date of Acquisition. The Company estimated the fair value of the intangible assets at $3.4 million , which consisted of core-technology and know-how, working capital of $0.2 million and property, plant and equipment of less than $0.1 million . A long-term deferred tax liability of $1.1 million was recorded for the differing book and tax basis of the ITC assets and liabilities. Provisional amounts have been recorded for the related tax activity as of December 31, 2017. Final adjustments are expected to be made during the fourth quarter of fiscal 2017. The following table summarizes the consideration paid for ITC and the amounts of the assets acquired and liabilities assumed recognized at the acquisition date, as well as the fair value at the acquisition date (in millions): September 25, 2017 Consideration Cash $ 0.1 Equity (884,890 shares of common stock at $4.02 per share) 3.6 Contingent consideration 0.6 Total Consideration $ 4.3 Recognized amounts of identifiable assets acquired and liabilities assumed Core technology and know-how $ 3.4 Working capital 0.2 Property, plant and equipment 0.0 Total identifiable net assets $ 3.6 Long-term deferred tax liability 1.1 Goodwill allocated $ 1.7 At the Acquisition date, the Company valued the Acquisition at $4.2 million (excluding Acquisition costs), using a value of $4.02 per share, which was the closing price of the Company's common stock on the date of Acquisition plus $0.1 million in cash and including $0.6 million of contingent consideration for the Make Whole Payment valued as of the closing date. Acquisition costs of less than $0.1 million were recorded in selling, general and administrative costs. The results of ITC's operations, which were not significant from the date of acquisition until December 31, 2017 , are included in the Company’s consolidated results from the date of Acquisition of September 25, 2017, for the three and nine months ended December 31, 2017 . Assuming the Acquisition had occurred on April 1, 2017 and 2016, the impact on the consolidated results of the Company would not have been significant. Goodwill At the time of the Acquisition, the Company allocated the purchase price to the assets acquired and liabilities assumed at their estimated fair values as of the date of Acquisition. The excess of the purchase price paid by the Company over the estimated fair value of net assets acquired of $1.7 million has been recorded as goodwill in the Company's Grid segment. Goodwill represents the value associated with the acquired workforce and synergies related to the merger of the two companies. The guidance under ASC 805-30 provides for the recognition of goodwill on the Acquisition date measured as the excess of the aggregate consideration transferred over the net of the Acquisition date amounts of net assets acquired and liabilities assumed. The fair value of the contingent consideration included in the total consideration transferred was determined using the Black Scholes pricing model, and all other consideration transferred was calculated using its observable market fair value. The tangible net assets acquired fair value was based on observable market fair value. The acquired intangible asset fair value was determined using discounted cash flows under an excess in earnings model. Goodwill represents the difference between the purchase price and the fair value of the identifiable tangible and intangible net assets when accounted for using the purchase method of accounting. Goodwill is not amortized, but reviewed for impairment. Goodwill is reviewed annually, and whenever events or changes in circumstances indicate that the carrying value of the goodwill might not be recoverable. The Company early adopted ASU 2017-04 as of September 30, 2017. The Company will perform an annual impairment assessment on goodwill, unless events occur in the interim periods to indicate impairment may have occurred. The Company did not identify any triggering events in the period between the date of Acquisition and December 31, 2017 , which would require subsequent interim testing of goodwill. As such, the Company expects to perform its annual goodwill impairment test during the fourth quarter of fiscal 2017. The Company will compare the fair value of its reporting unit to its carrying value. If the carrying value of the net assets assigned to the reporting unit exceeds the fair value of the reporting unit, then the Company would record an impairment loss equal to the difference.</t>
  </si>
  <si>
    <t>Fair Value Measurements</t>
  </si>
  <si>
    <t>Fair Value Disclosures [Abstract]</t>
  </si>
  <si>
    <t>Fair Value Measurements A valuation hierarchy for disclosure of the inputs to valuation used to measure fair value has been established. This hierarchy prioritizes the inputs into three broad levels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measurement roll-forward and details of transfers in and out of Level 1 and 2 measurements. A change in the hierarchy of an investment from its current level is reflected in the period during which the pricing methodology of such investment changes. Disclosure of the transfer of securities from Level 1 to Level 2 or Level 3 is made in the event that the related security is significant to total cash and investments. The Company did not have any transfers of assets and liabilities from Level 1, but did transfer $0.7 million related to the contingent liability from Level 3 to Level 2 of the fair value measurement hierarchy during the three and nine months ended December 31, 2017 . The fair value calculation at December 31, 2017 was based on actual observable stock price inputs following the sale of all of the related shares, in place of the Company's assumptions which had been used in the prior period. A financial asset’s or liability’s classification within the hierarchy is determined based on the lowest level input that is significant to the fair value measurement. The following table provides the assets and liabilities carried at fair value on a recurring basis, measured as of December 31, 2017 and March 31, 2017 (in thousands): Total Carrying Value Quoted Prices in Active Markets ( Level 1) Significant Other Observable Inputs ( Level 2) Significant Unobservable Inputs ( Level 3) December 31, 2017: Assets: Cash equivalents $ 17,944 $ 17,944 $ — $ — Derivative liabilities: Acquisition contingent consideration $ 687 $ — $ 687 $ — Warrants 455 — — 455 Total derivative liabilities $ 1,142 $ — $ 687 $ 455 Total Quoted Prices in Significant Other Significant March 31, 2017: Assets: Cash equivalents $ 14,105 $ 14,105 $ — $ — Derivative liabilities: Warrants $ 1,923 $ — $ — $ 1,923 The table below reflects the activity for the Company’s major classes of liabilities measured at fair value on a recurring basis (in thousands): Warrants Acquisition Contingent Consideration April 1, 2017 $ 1,923 $ — Issuance of contingent consideration — 571 Mark to market adjustment (1,468 ) 71 Settlement fees — 45 Balance at December 31, 2017 $ 455 $ 687 Warrants April 1, 2016 $ 3,227 Mark to market adjustment (1,304 ) Balance at March 31, 2017 $ 1,923 Valuation Techniques Cash Equivalents Cash equivalents consist of highly liquid instruments with maturities of three months or less that are regarded as high quality, low risk investments and are measured using such inputs as quoted prices, and are classified within Level 1 of the valuation hierarchy. Cash equivalents consist principally of certificates of deposits and money market accounts. Warrants Warrants were issued in conjunction with a Securities Purchase Agreement (the “Purchase Agreement”) with Capital Ventures International (“CVI”) in April 2012, an equity offering to Hudson Bay Capital in November 2014, and a Loan and Security Agreement with Hercules Technology Growth Capital, Inc. (“Hercules”) in June 2012 and through subsequent amendments. See Note 11, “Debt,” and Note 12 “Warrants and Derivative Liabilities,” for additional information. These warrants are subject to revaluation at each balance sheet date, and any change in fair value will be recorded as a change in fair value in derivatives and warrants until the earlier of their exercise or expiration. The Company relies on various assumptions in a lattice model to determine the fair value of warrants. The Company has valued the warrants within Level 3 of the valuation hierarchy. See Note 12, “Warrants and Derivative Liabilities,” for a discussion of the warrants and the valuation assumptions used. Contingent Consideration Contingent consideration relates to the Make Whole Provision set forth in the SPA that requires the Company to guarantee the purchase price of the acquisition should the aggregate proceeds of the resale of AMSC Shares sold by selling stockholders during the first 90 days after the effectiveness of the Resale Registration Statement be less than the agreed upon purchase price for such AMSC Shares (per the terms of the SPA) sold during such 90 day period. See Note 12, "Warrants and Derivative Liabilities" and Note 4, “Acquisition and Related Goodwill” for further discussion. The Company relied on a Black Scholes option pricing method to determine the fair value of the contingent consideration on the date of acquisition and continued to revalue the fair value of the contingent consideration at each subsequent balance sheet date until the final settlement date, with the change in fair value recorded in the current period operating loss. This liability was settled on January 5, 2018.</t>
  </si>
  <si>
    <t>Accounts Receivable</t>
  </si>
  <si>
    <t>Receivables [Abstract]</t>
  </si>
  <si>
    <t>Accounts Receivable Accounts receivable at December 31, 2017 and March 31, 2017 consisted of the following (in thousands): December 31, March 31, Accounts receivable (billed) $ 10,379 $ 7,436 Accounts receivable (unbilled) 1,727 574 Less: Allowance for doubtful accounts (54 ) (54 ) Accounts receivable, net $ 12,052 $ 7,956</t>
  </si>
  <si>
    <t>Inventory Disclosure [Abstract]</t>
  </si>
  <si>
    <t>Inventory Inventory at December 31, 2017 and March 31, 2017 consisted of the following (in thousands): December 31, March 31, Raw materials $ 5,544 $ 4,263 Work-in-process 1,626 426 Finished goods 7,931 8,016 Deferred program costs 2,028 4,757 Net inventory $ 17,129 $ 17,462 The Company recorded inventory write-downs of $0.1 million and $0.4 million for the three and nine months ended December 31, 2017 . The Company recorded inventory write-downs of $0.4 million and $1.1 million for the three and nine months ended December 31, 2016 . These write downs were based on evaluating its inventory on hand for excess quantities and obsolescence. Deferred program costs as of December 31, 2017 and March 31, 2017 primarily represent costs incurred on programs accounted for under contract accounting where the Company needs to complete development milestones before revenue and costs will be recognized.</t>
  </si>
  <si>
    <t>Property, Plant and Equipment</t>
  </si>
  <si>
    <t>Property, Plant and Equipment [Abstract]</t>
  </si>
  <si>
    <t>Property, Plant and Equipment The cost and accumulated depreciation of property and equipment at December 31, 2017 and March 31, 2017 are as follows (in thousands): December 31, March 31, Land $ 3,643 $ 3,643 Construction in progress - equipment 2,160 601 Buildings 34,549 34,549 Equipment and software 72,566 73,445 Furniture and fixtures 1,048 1,201 Leasehold improvements 498 2,442 Property, plant and equipment, gross 114,464 115,881 Less accumulated depreciation (77,780 ) (72,443 ) Property, plant and equipment, net $ 36,684 $ 43,438 Depreciation expense was $1.4 million and $8.9 million for the three and nine months ended December 31, 2017 . Depreciation expense was $1.7 million and $5.2 million for the three and nine months ended December 31, 2016 . Included in depreciation expense for the nine months ended December 31, 2017 is $4.1 million of accelerated depreciation recorded to cost of revenues related to revised estimates of the remaining useful lives of certain pieces of manufacturing equipment. Construction in progress - equipment primarily includes capital investments in the Company's newly leased facility in Ayer, Massachusetts.</t>
  </si>
  <si>
    <t>Accounts Payable and Accrued Expenses</t>
  </si>
  <si>
    <t>Payables and Accruals [Abstract]</t>
  </si>
  <si>
    <t>Accounts Payable and Accrued Expenses Accounts payable and accrued expenses at December 31, 2017 and March 31, 2017 consisted of the following (in thousands): December 31, March 31, Accounts payable $ 5,626 $ 3,207 Accrued inventories in-transit 505 313 Accrued other miscellaneous expenses 2,326 2,240 Accrued restructuring 394 — Accrued compensation 3,792 5,042 Income taxes payable 1,372 1,344 Accrued warranty 1,471 2,344 Total $ 15,486 $ 14,490 The Company generally provides a one to three year warranty on its products, commencing upon installation. A provision is recorded upon revenue recognition to cost of revenues for estimated warranty expense based on historical experience. Product warranty activity was as follows (in thousands): Three months ended December 31, Nine months ended December 31, 2017 2016 2017 2016 Balance at beginning of period $ 1,852 $ 2,694 $ 2,344 $ 3,601 Change in accruals for warranties during the period 25 591 152 1,009 Settlements during the period (406 ) (608 ) (1,025 ) (1,933 ) Balance at end of period $ 1,471 $ 2,677 $ 1,471 $ 2,677</t>
  </si>
  <si>
    <t>Income Taxes</t>
  </si>
  <si>
    <t>Income Tax Disclosure [Abstract]</t>
  </si>
  <si>
    <t>Income Taxes T he Company recorded income tax expenses of $0.6 million and $0.5 million in the three and nine months ended December 31, 2017 , respectively. The Company recorded income tax benefit of $0.1 million and expense of $1.0 million in the three and nine months ended December 31, 2016 , respectively. As a result of purchase accounting for the acquired intangible assets in the ITC acquisition, the Company recorded a deferred tax liability of $1.1 million for the difference in book and tax basis. As a result, the Company was able to benefit additional deferred tax assets and therefore released a corresponding valuation allowance of $1.1 million during the nine months ended December 31, 2017 . Goodwill recognized in the acquisition is not deductible for tax purposes. Section 382 of the U.S. Internal Revenue Code of 1986, as amended (the “IRC”), provides limits on the extent to which a corporation that has undergone an ownership change (as defined in the IRC) can utilize any net operating loss ("NOL") and general business tax credit carryforwards it may have. The Company conducted a study as a result of the Company's May 2017 equity offering to determine whether Section 382 could limit the use of its carryforwards in this manner. After completing this study, the Company has concluded that the limitation will not have a material impact on its ability to utilize its NOL carryforwards. If there were material ownership changes subsequent to the study, such changes could limit the Company's ability to utilize its NOL carryforwards. The Company increased its NOL’s by $0.3 million due to acquired losses in the nine months ended December 31, 2017 from ITC. The Company conducted a study on the acquired NOL and concluded that the limitations under Section 382 will not have a material impact on its ability to utilize its NOL carryforwards. On December 22, 2017, the Tax Cuts and Jobs Act of 2017 (“tax reform”) was signed into law. ASC Topic 740 requires deferred tax assets and liabilities to be measured using the enacted rate for the period in which they are expected to reverse. The tax reform was enacted as of December 22, 2017. Accordingly, the new 21% U.S. Federal corporate tax rate was used to measure the U.S. deferred tax assets and liabilities that will reverse in future periods. The Company's reduction to its net U.S. deferred tax asset was offset by a corresponding reduction to its valuation allowance. In addition, the new legislation includes a transition tax in which all foreign earnings are deemed to be repatriated to the U.S. and taxable at specified rates included within the tax reform. The Company is in the process of calculating the impact of the transition tax. The analysis is complex and encompasses many years. The Company is working with its foreign subsidiaries and their local tax service providers to gather historical information, including historical tax returns, in order to complete the calculation. Pursuant to Staff Accounting Bulletin No. 118, the Company's measurement period for the tax impact of the tax law changes is still open. At this time, the Company does not anticipate a material impact due to the transition tax, and the Company anticipates completing the analysis under ASC Topic 740 by March 31, 2018, at which time the Company expects to be in a position to book any required adjustments for any transition tax impact. The Company does not anticipate any other material tax exposure due to the tax reform at this time. Accounting for income taxes requires a two-step approach to recognizing and measuring uncertain tax positions. The first step is to evaluate the tax position for recognition by determining if, based on the technical merits, it is more likely than not the position will be sustained upon audit, including resolution of related appeals or litigation processes, if any. The second step is to measure the tax benefit as the largest amount that is more than 50% likely to be realized upon ultimate settlement. The Company re-evaluates these uncertain tax positions on a quarterly basis. The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did not identify any uncertain tax positions in the nine months ended December 31, 2017 and did not have any gross unrecognized tax benefits as of March 31, 2017.</t>
  </si>
  <si>
    <t>Debt</t>
  </si>
  <si>
    <t>Debt Disclosure [Abstract]</t>
  </si>
  <si>
    <t>Debt Senior Secured Term Loans On December 19, 2014, the Company entered into a second amendment to its Loan and Security Agreement with Hercules (the “Hercules Second Amendment”) and entered into a new term loan, borrowing an additional $1.5 million (the “Term Loan C”). After closing fees and expenses, the net proceeds to the Company for the Term Loan C were $1.4 million . The Company made interest only payments at an interest rate of 11% through March 16, 2017 when the interest rate was increased to 11.25% , until maturity on June 1, 2017 , when Term Loan C was repaid in its entirety. Hercules received warrants to purchase 13,927 shares of common stock (the “First Warrant”) and 25,641 shares of common stock (the “Second Warrant”) in conjunction with prior term loans that have been repaid in full. Due to certain adjustment provisions within the warrants, they qualified for liability accounting. The fair value of the warrants, $0.4 million and $0.2 million , respectively, was recorded upon issuance to debt discount and a warrant liability. In conjunction with the Hercules Second Amendment, the First Warrant and Second Warrant were canceled and replaced with the issuance of a new warrant (the “Hercules Warrant”) to purchase 58,823 shares of common stock at an exercise price of $7.85 per share, subject to certain price-based and other anti-dilution adjustments. The Hercules Warrant expires on June 30, 2020. See Note 12, “Warrants and Derivative Liabilities”, for a discussion on the Hercules Warrant and the valuation assumptions used. The Company recorded no interest expense for the three months ended December 31, 2017 and less than $0.1 million for the three months ended December 31, 2016 . Included in the prior year period was less than $0.1 million of non-cash interest expense related to the amortization of the debt discount on the respective term loans. Interest expense on the Term Loans for the nine months ended December 31, 2017 and 2016 , was less than $0.1 million and $0.3 million , respectively. Included in the nine months ended December 31, 2017 and 2016 were less than $0.1 million and $0.1 million , respectively, of non-cash interest expense related to the amortization of debt discount on the respective Term Loans.</t>
  </si>
  <si>
    <t>Warrants and Derivative Liabilities</t>
  </si>
  <si>
    <t>Derivative Instruments and Hedging Activities Disclosure [Abstract]</t>
  </si>
  <si>
    <t xml:space="preserve">Warrants and Derivative Liabilities The Company accounts for its warrants and contingent consideration as liabilities due to certain adjustment provisions within the instruments, which require that they be recorded at fair value. The warrants are subject to revaluation at each balance sheet date and any change in fair value is recorded as a change in fair value of warrants until the earlier of its expiration or its exercise at which time the warrant liability will be reclassified to equity. The Company calculated the fair value of the warrants utilizing an integrated lattice model. The contingent consideration is subject to revaluation at each balance sheet date and any change in fair value is recorded as a change in fair value of contingent consideration until the earlier of its settlement or expiration. The Company determined the fair value of the contingent consideration utilizing a Black Scholes option pricing method upon acquisition and as of September 30, 2017. As of December 31, 2017, the actual amount due for the contingent consideration was determined according to the stated formula in the agreement. See Note 5, "Fair Value Measurements", for further discussion. Senior Convertible Note Warrant On April 4, 2012, the Company entered into a Purchase Agreement with Capital Ventures International ("CVI"). The Purchase Agreement included a warrant to purchase 309,406 shares of the Company’s common stock (the “Original Warrant”). Pursuant to an exchange in October 2013, the Original Warrant was exchanged for a new warrant (the “Exchanged Warrant”). The Exchanged Warrant expired on October 4, 2017. Following is a summary of the key assumptions used to calculate the fair value of the Exchanged Warrant: Fiscal Year 17 September 30, June 30, Risk-free interest rate 1.05% 1.05% Expected annual dividend yield — — Expected volatility 77.95% 78.25% Term (years) 0.01 0.26 Fair value $— $— Fiscal Year 16 March 31, 2017 December 31, 2016 September 30, 2016 June 30, 2016 March 31, Risk-free interest rate 0.91% 0.56% 0.59% 0.48% 0.66% Expected annual dividend yield — — — — — Expected volatility 44.12% 58.04% 70.50% 76.30% 76.76% Term (years) 0.51 0.76 1.01 1.26 1.51 Fair value $— $0.1 million $0.2 million $0.4 million $0.4 million The Company recorded no change in the fair value of the Exchanged Warrant during the three and nine months ended December 31, 2017 . The Company recorded net gains of $0.1 million and $0.3 million resulting from a decrease in the fair value of the Exchanged Warrant in each of the three and nine months ended December 31, 2016 , respectively. Hercules Warrant On December 19, 2014, the Company entered into the Hercules Second Amendment. See Note 11, “Debt” for additional information. In conjunction with the agreement, the Company issued the Hercules Warrant to purchase 58,823 shares of the Company’s common stock. The Hercules Warrant is exercisable at any time after its issuance at an exercise price of $7.85 per share, subject to certain price-based and other anti-dilution adjustments, and expires on June 30, 2020 . Following is a summary of the key assumptions used to calculate the fair value of the Hercules Warrant: Fiscal Year 17 December 31, September 30, June 30, Risk-free interest rate 1.98% 1.56% 1.58% Expected annual dividend yield — — — Expected volatility 69.11% 63.97% 67.76% Term (years) 2.46 2.72 2.97 Fair value $0.1 million $0.1 million $0.1 million Fiscal Year 16 March 31, 2017 December 31, 2016 September 30, 2016 June 30, 2016 March 31, Risk-free interest rate 1.55% 1.57% 0.97% 0.86% 1.08% Expected annual dividend yield — — — — — Expected volatility 66.51% 67.28% 67.98% 68.34% 70.25% Term (years) 3.25 3.50 3.75 4.00 4.25 Fair value $0.2 million $0.2 million $0.2 million $0.3 million $0.2 million The Company recorded no change and a net gain of $0.1 million , resulting from decreases in the fair value of the Hercules Warrant during the three and nine months ended December 31, 2017 , respectively. The Company recorded no change in the fair value of the Hercules Warrant during the three and nine months ended December 31, 2016 . November 2014 Warrant On November 13, 2014, the Company completed an offering of 909,090 units of the Company’s common stock with Hudson Bay Capital. Each unit consisted of one share of the Company’s common stock and 0.9 of a warrant to purchase one share of common stock, or a warrant to purchase in the aggregate 818,181 shares (the “November 2014 Warrant”). The November 2014 Warrant is exercisable at any time, at an exercise price equal to $7.81 per share, subject to certain price-based and other anti-dilution adjustments, and expires on November 13, 2019 . Following is a summary of the key assumptions used to calculate the fair value of the November 2014 Warrant: Fiscal Year 17 December 31, September 30, June 30, Risk-free interest rate 1.87% 1.49% 1.44% Expected annual dividend yield — — — Expected volatility 65.86% 65.64% 67.21% Term (years) 1.87 2.12 2.37 Fair value $0.4 million $0.8 million $0.9 million Fiscal Year 16 March 31, 2017 December 31, 2016 September 30, 2016 June 30, 2016 March 31, Risk-free interest rate 1.41% 1.43% 0.93% 0.77% 0.98% Expected annual dividend yield — — — — — Expected volatility 66.53% 69.31% 68.96% 70.01% 69.88% Term (years) 2.62 2.87 3.12 3.37 3.62 Fair value $1.8 million $2.3 million $2.3 million $3.2 million $2.6 million The Company recorded net gains of $0.4 million and $1.4 million , resulting from decreases in the fair value of the November 2014 Warrant during the three and nine months ended December 31, 2017 , respectively. The Company recorded no change and a net gain of $0.3 million , resulting from the decrease in the fair value of the November 2014 Warrant in the three and nine months ended December 31, 2016 , respectively. Contingent Consideration The Company evaluated the ITC acquisition Make Whole Payment set forth in the SPA (see Note 5, "Fair Value Measurements" for further details), which ultimately required net settlement cash, and determined the contingent consideration qualified for liability classification and derivative treatment under ASC 815. As a result, for each period the fair value of the contingent consideration was remeasured and the resulting gain or loss was recognized in operating expenses. Following is a summary of the key assumptions used to calculate the fair value of the contingent consideration related to the ITC acquisition: Fiscal Year 17 September 30, September 25, Risk-free interest rate 1.09% 1.09% Expected annual dividend yield — — Expected volatility 66.54% 65.71% Term (years) 0.31 0.32 Fair value $0.4 million $0.6 million All of the stock related to this liability was sold as of December 5, 2017 and the amount of the Make Whole Payment was calculated to be $0.7 million , and subsequently paid on January 5, 2018. As such, no fair value estimate using a Black Scholes model was needed as the liability was recorded at the known settlement value for the period ending December 31, 2017. The Company recorded net losses of $0.3 million and $0.1 million resulting from increases in the fair value of the contingent consideration in the three and nine months ended December 31, 2017 , respectively. </t>
  </si>
  <si>
    <t>Stockholders' Equity</t>
  </si>
  <si>
    <t>Equity [Abstract]</t>
  </si>
  <si>
    <t>Stockholders’ Equity Equity Offerings On May 5, 2017, the Company entered into an underwriting agreement with Oppenheimer &amp; Co. Inc., as representative of several underwriters named therein, relating to the issuance and sale (the "Offering") of 4.0 million shares of the Company's common stock at a public offering price of $4.00 per share. The net proceeds to the Company from the Offering were approximately $14.7 million , after deducting underwriting discounts and commissions and offering expenses payable by the Company. The Offering closed on May 10, 2017. In addition, the Company granted the underwriters a 30 -day option (the “Option”) to purchase up to an additional 600,000 shares of common stock at the public offering price. On May 24, 2017, the underwriters notified the Company that they had exercised their Option in full. The net proceeds to the Company from the Option were approximately $2.3 million , after deducting underwriting discounts and commissions and offering expenses payable by the Company. The total net proceeds to the Company from the Offering and the Option were approximately $17.0 million , after deducting underwriting discounts and commissions and offering expenses payable by the Company. The Option closed on May 26, 2017. ATM Arrangement On January 27, 2017, the Company entered into an At Market Issuance Sales Agreement ("ATM"), pursuant to which, the Company could, at its discretion, sell up to $10.0 million of the Company’s common stock through its sales agent, FBR Capital Markets &amp; Co. ("FBR"). Sales of common stock made under the ATM were made pursuant to the prospectus supplement dated January 27, 2017, which supplements the prospectus dated October 1, 2014, included in the shelf registration statement that AMSC filed with the SEC on September 19, 2014. During the year ended March 31, 2017, the Company received net proceeds of $2.5 million , from sales of approximately 379,693 shares of its common stock at an average sales price of approximately $6.79 per share under the ATM. No sales of the Company's common stock were made under the ATM after March 31, 2017. On May 4, 2017, the Company provided to FBR a notice of termination of the ATM. Stock Purchase Agreement On September 25, 2017, the Company entered into the SPA with ITC. The purchase price was approximately $3.8 million , consisting of 884,890 AMSC Shares and $0.1 million in cash. See Note 4, “Acquisition and Related Goodwill” for further discussion.</t>
  </si>
  <si>
    <t>Commitments and Contingencies</t>
  </si>
  <si>
    <t>Commitments and Contingencies Disclosure [Abstract]</t>
  </si>
  <si>
    <t>Commitments and Contingencies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On September 13, 2011, the Company commenced a series of legal actions in China against Sinovel Wind Group Co. Ltd. (“Sinovel”). The Company’s Chinese subsidiary, Suzhou AMSC Superconductor Co. Ltd., filed a claim for arbitration with the Beijing Arbitration Commission in accordance with the terms of the Company’s supply contracts with Sinovel. The case is captioned (2011) Jing Zhong An Zi No. 963 . The Company alleges that Sinovel committed various material breaches of its contracts with the Company and Sinovel has refused to pay past due amounts for prior shipments of core electrical components and spare parts. The Company is seeking compensation for past product shipments and retention (including interest) in the amount of approximately RMB 485 million (approximately $75 million ) due to Sinovel’s breaches of its contracts. The Company is also seeking specific performance of its existing contracts as well as reimbursement of all costs and reasonable expenses with respect to the arbitration. The value of the undelivered components under the existing contracts, including the deliveries refused by Sinovel in March 2011, amounts to approximately RMB 4.6 billion (approximately $707 million ). On October 8, 2011, Sinovel filed with the Beijing Arbitration Commission an application under the caption (2011) Jing Zhong An Zi No. 963, for a counterclaim against the Company for breach of the same contracts under which the Company filed its original arbitration claim. Sinovel claims, among other things, that the goods supplied by the Company do not conform to the standards specified in the contracts and claims damages in the amount of approximately RMB 1.2 billion (approximately $184 million ) upon Sinovel’s requests for change of counterclaim. On February 27, 2012, Sinovel filed with the Beijing Arbitration Commission an application under the caption (2012) Jing Zhong An Zi No. 157, against the Company for breach of the same contracts under which the Company filed its original arbitration claim. Sinovel claims, among other things, that the goods supplied by the Company do not conform to the standards specified in the contracts and claims damages in the amount of approximately RMB 105 million (approximately $16 million ). The Company believes that Sinovel’s claims are without merit and it intends to defend these actions vigorously. Since the proceedings in this matter are still in the early technical review phase, the Company cannot reasonably estimate possible losses or range of losses at this time.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December 31, 2017 , the Company had $0.2 million of restricted cash included in long-term assets. These amounts included in restricted cash primarily represent deposits to secure letters of credit for various supply contracts. These deposits are held in interest bearing accounts. During the nine months ended December 31, 2017 , the Company received $1.0 million related to the achievement of certain milestones following the previous sale of the Company's minority interest in Blade Dynamics Limited. On September 25, 2017, the Company acquired ITC for a purchase price of approximately $3.8 million , consisting of $0.1 million in cash and the AMSC Shares. The Company paid certain selling stockholders the Make Whole Payment given that the value of the AMSC Shares sold was less than the agreed upon purchase price. The amount of this payment, which was made on January 5, 2018, was $0.7 million and settled the related contingent liability. See Note 4, “Acquisitions and Related Goodwill” for further discussion.</t>
  </si>
  <si>
    <t>Restructuring and Related Activities [Abstract]</t>
  </si>
  <si>
    <t>Restructuring The Company accounts for charges resulting from operational restructuring actions in accordance with ASC Topic 420, Exit or Disposal Cost Obligations (“ASC 420”) and ASC Topic 712, Compensation—Nonretirement Postemployment Benefits (“ASC 712”). In accounting for these obligations, the Company is required to make assumptions related to the amounts of employee severance, benefits, and related costs and the time period over which leased facilities will remain vacant, sublease terms, sublease rates and discount rates. Estimates and assumptions are based on the best information available at the time the obligation arises. These estimates are reviewed and revised as facts and circumstances dictate; changes in these estimates could have a material effect on the amount accrued on the consolidated balance sheet. On April 3, 2017, the Board of Directors approved a plan to reduce the Company’s global workforce by approximately 8% , effective April 4, 2017. The purpose of the workforce reduction was to reduce operating expenses to better align with the Company’s current revenues. Included in the $1.3 million severance pay, charged to operations in the nine months ended December 31, 2017 , is $0.5 million of severance pay for one of the Company's former executive officers pursuant to the terms of a severance agreement dated June 30, 2017. Under the terms of the severance agreement, the Company's former executive officer is entitled to 18 months of his base salary, which is expected to be paid by December 31, 2018. From and after January 1, 2018, the Company, at its discretion, may settle any remaining unpaid cash severance owed to its former executive officer through the issuance of a number of immediately vested shares of the Company’s common stock, determined by multiplying the remaining unpaid cash severance owed by 120% , and then dividing by the closing stock price per share of the Company's common stock as of the last business day prior to the issuance of the shares. All amounts related to these restructuring activities are expected to be paid by December 31, 2018. The following table presents restructuring charges and cash payments for the nine months ended December 31, 2017 (in thousands): Severance pay and benefits Accrued restructuring balance at April 1, 2017 $ — Charges to operations 1,328 Cash payments (934 ) Accrued restructuring balance at December 31, 2017 $ 394 All restructuring charges discussed above are included within restructuring in the Company’s unaudited condensed consolidated statements of operations. The Company includes accrued restructuring within accounts payable and accrued expenses.</t>
  </si>
  <si>
    <t>Business Segments</t>
  </si>
  <si>
    <t>Segment Reporting [Abstract]</t>
  </si>
  <si>
    <t>Business Segments The Company reports its financial results in two reportable business segments: Wind and Grid. Through the Company’s Windtec Solutions, the Wind business segment enables manufacturers to field wind turbines with exceptional power output, reliability and affordability.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megawatts ("MWs") and higher. The Company provides a broad range of power electronics and software-based control systems that are highly integrated and designed for optimized performance, efficiency, and grid compatibility. Through the Company’s Gridtec Solutions, the Grid business segment enables electric utilities and renewable energy project developers to connect, transmit and distribute power with exceptional efficiency, reliability and affordability.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e operating results for the two business segments are as follows (in thousands): Three months ended December 31, Nine months ended December 31, 2017 2016 2017 2016 Revenues : Wind $ 2,633 $ 18,248 $ 10,465 $ 36,822 Grid 12,300 8,900 24,439 22,178 Total $ 14,933 $ 27,148 $ 34,904 $ 59,000 Three months ended December 31, Nine months ended December 31, 2017 2016 2017 2016 Operating loss: Wind $ (1,684 ) $ 1,044 $ (7,557 ) $ (3,220 ) Grid (1,011 ) (4,491 ) (15,279 ) (15,068 ) Unallocated corporate expenses (1,156 ) (613 ) (3,514 ) (2,266 ) Total $ (3,851 ) $ (4,060 ) $ (26,350 ) $ (20,554 )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believe are specifically attributable or allocable to either of the two business segments have been excluded from the segment operating loss. Unallocated corporate expenses primarily consist of stock-based compensation expense of $0.9 million and $0.6 million in the three months ended December 31, 2017 and 2016 , respectively. Unallocated corporate expenses primarily consist of stock-based compensation expense of $2.1 million and $2.3 million in the nine months ended December 31, 2017 and 2016 , respectively. Additionally, a restructuring charge of $1.3 million is included in the nine months ended December 31, 2017 , as well as losses for the change in fair value of the contingent consideration of $0.3 million and $0.1 million in the three and nine months ended December 31, 2017 . Total assets for the two business segments as of December 31, 2017 and March 31, 2017 are as follows (in thousands): December 31, March 31, Wind $ 15,303 $ 18,346 Grid 36,165 31,060 Corporate assets 45,303 50,838 Total $ 96,771 $ 100,244 The following table sets forth customers who represented 10% or more of the Company’s total revenues for the three and nine months ended December 31, 2017 and 2016 : Three months ended December 31, Nine months ended December 31, 2017 2016 2017 2016 Inox Wind Limited 15 % 66 % 27 % 58 % Vestas Middle East S.L.U. 27 % — % 11 % — % SSE Generation Ltd. 17 % — % &lt;10% — % Hidalgo Wind Farm LLC &lt;10% 17 % &lt;10% &lt;10%</t>
  </si>
  <si>
    <t>Recent Accounting Pronouncements</t>
  </si>
  <si>
    <t>New Accounting Pronouncements and Changes in Accounting Principles [Abstract]</t>
  </si>
  <si>
    <t>Recent Accounting Pronouncements In May 2014, the Financial Accounting Standards Board (“FASB”) and the International Accounting Standards Board ("IASB") issued, ASU 2014-09, Revenue from Contracts with Customers (Topic 606) . The guidance substantially converges final standards on revenue recognition between the FASB and IASB providing a framework on addressing revenue recognition issues and, upon its effective date, replaces almost all existing revenue recognition guidance, including industry-specific guidance, in current U.S. generally accepted accounting principles. The FASB has subsequently issued the following amendments to ASU 2014-09 which are all effective for annual reporting periods beginning after December 15, 2017. • I n March 2016, the FASB issued ASU No. 2016-08, Revenue from Contracts with Customers (Topic 606): Principal versus Agent Considerations , which clarifies the implementation guidance on principal versus agent considerations. • In April 2016, the FASB issued ASU No. 2016-10, Revenue from Contracts with Customers (Topic 606): Identifying Performance Obligations and Licensing , which clarifies certain aspects of identifying performance obligations and licensing implementation guidance. • In May 2016, the FASB issued ASU No. 2016-12, Revenue from Contracts with Customers (Topic 606): Narrow- 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As of December 31, 2017, the Company has made significant progress towards completing its assessment of the potential effects of ASU 2014-09 and its amendments on its consolidated financial statements, and is actively assessing the potential effects on business processes, systems and controls to support revenue recognition and the related disclosures under this ASU. The Company’s assessment includes a detailed review of representative contracts from each of the Company’s revenue streams and a comparison of its historical accounting policies and practices to the new standard. The Company is required to adopt the new standards on April 1, 2018, and expects to do so retrospectively with the cumulative effect of initially applying the guidance recognized at the date of initial application (the modified retrospective transition method). Additionally, this guidance could lead to recognizing certain revenue transactions sooner than in the past on certain contracts, as the Company will need to estimate the revenue it will be entitled to upon contract completion, and later on other contracts, due to lack of an enforceable right to payment for performance obligations satisfied over time. The Company's preliminary assessment of this adoption method supports the determination that there are no expected changes in the accounting for its largest revenue stream which includes Inox Wind Limited as its primary customer. Across other revenue streams the timing of revenue recognition could be affected for multiple types of contracts, primarily multiple element contracts in its grid business unit, but those differences are not expected to have a material impact on its consolidated financial statements. However, the Company's assessment is not yet finalized and is subject to change. Additionally, the Company is currently evaluating any tax implications the adoption of this new standard may have on the consolidated financial statements. As part of this analysis, the Company is evaluating its information technology capabilities and systems, and does not expect to incur significant information technology costs to modify systems currently in place. During the fourth quarter of fiscal 2017, the Company plans to assess its current revenue controls, and identify and implement any changes that may be necessary to comply with its new revenue policies and the provisions of ASU 2014-09, which will be effective for the Company as of April 1, 2018. In January 2016, the FASB issued ASU 2016-01, Financial Instruments-Overall (Subtopic 825-10): Recognition and Measurement of Financial Assets and Financial Liabilities . The amendments in ASU 2016-01 will enhance the reporting model for financial instruments to provide users of financial statements with more decision-useful information. This ASU is effective for annual reporting periods beginning after December 15, 2017, and interim periods within those fiscal years. The Company does not expect any significant changes to the consolidated financial statement results with the adoption of ASU 2016-01. In February 2016, the FASB issued ASU 2016-02, Leases (Topic 842) .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9,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s adoption of this guidance will have on its consolidated financial statements. In June 2016, the FASB issued ASU 2016-13, Financial Instruments-Credit Losses (Topic 326): Measurement of Credit Losses on Financial Instruments . The amendments in ASU 2016-13 will provide more decision-useful information about the expected credit losses on financial instruments and other commitments to extend credit held by a reporting entity at each reporting date. The ASU is effective for annual reporting periods beginning after December 15, 2019, including interim periods within that year. The Company is currently evaluating the impact, if any, the adoption of ASU 2016-13 may have on its consolidated financial statements. In 2016, the FASB issued the following two ASU's on Statement of Cash Flows (Topic 230). Both amendments are effective for annual reporting periods beginning after December 15, 2017, including interim periods within that year. • In August 2016, the FASB issued ASU 2016-15, Statement of Cash Flows (Topic 230): Classification of Certain Cash Receipts and Cash Payments . The amendments in ASU 2016-15 will provide more guidance towards the classification of multiple different types of cash flows in order to reduce the diversity in reporting across entities. • In November 2016, the FASB issued ASU 2016-18, Statement of Cash Flows (Topic 230): Restricted Cash . The amendments in ASU 2016-18 will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does not expect any significant changes to the consolidated financial statement results with the adoption of ASU 2016-15 and ASU 2016-18. In October 2016, the FASB issued ASU 2016-16, Income Taxes (Topic 740): Intra-Entity Transfers of Assets Other Than Inventory . The amendments in ASU 2016-16 will improve the accounting for the income tax consequences of intra-entity transfers of assets other than inventory. The ASU is effective for annual reporting periods beginning after December 15, 2017, including interim periods within that year. The Company does not anticipate any significant changes to the consolidated financial statement results with the adoption of ASU 2016-16. In January 2017, the FASB issued ASU 2017-01, Business Combinations . The amendments in ASU 2017-01 will clarify the definition of a business with the objective of adding guidance to assist entities with evaluating whether transactions should be accounted for as acquisitions (or disposals) of assets or businesses. The ASU is effective for annual reporting periods beginning after December 15, 2017, including interim periods within those periods. The Company adopted ASU 2017-01 effective September 30, 2017, following the Acquisition of ITC. The Company considered these amendments in its decision to record the combination of the entities as an acquisition of a business. See Note 4, "Acquisition and Related Goodwill", for further details. These impacts have been included in the consolidated financial statements. In January 2017, the FASB issued ASU 2017-03, Accounting Changes and Error Corrections (Topic 250) and Investments - Equity Method and Joint Ventures . The amendments in ASU 2017-03 provide additional detail surrounding disclosures required related to adoption of new pronouncements. The ASU is effective for the periods of each related pronouncement. The Company is currently evaluating the impact the adoption of ASU 2017-03 may have on its consolidated financial statements. In January 2017, the FASB issued ASU 2017-04, Intangibles—Goodwill and Other (Topic 350): Simplifying the Test for Goodwill Impairment. The amendments in ASU 2017-04 eliminated the prior requirement to perform procedures to determine the fair value at the impairment testing date of an entity's assets and liabilities (including unrecognized assets and liabilities) following the procedure that would be required in determining the fair value of assets acquired and liabilities assumed in a business combination. Under the new guidelines an entity should perform its annual, or interim, goodwill impairment test by comparing the fair value of a reporting unit with its carrying amount. An entity should recognize an impairment charge for the amount by which the carrying amount exceeds the reporting unit’s fair value. The ASU is effective for annual reporting periods beginning after December 15, 2019. Early adoption is permitted for interim or annual goodwill impairment tests performed on testing dates after January 1, 2017. Following the Acquisition of ITC, the Company performed an analysis and determined that the transaction included a portion of goodwill. The Company has accounted for that value on its balance sheet as of December 31, 2017 . See Note 4, "Acquisition and Related Goodwill" for further details. The Company adopted ASU 2017-04 effective September 30, 2017, and determined there were no triggering events requiring further impairment analysis at this time. The Company expects to perform its annual impairment test during the fourth quarter of fiscal 2017. In February 2017, the FASB issued ASU 2017-05, Other Income - Gains and Losses from the Derecognition of Non-financial Assets (Subtopic 610-20) . The amendments in ASU 2017-05 clarify the scope of Subtopic 610-20, Other Income-Gains and Losses from the Derecognition of Non-financial Assets, and to add guidance for partial sales of non-financial assets. Subtopic 610-20, which was issued in May 2014 as a part of Accounting Standards Update No. 2014-09, Revenue from Contracts with Customers (Topic 606), provides guidance for recognizing gains and losses from the transfer of non-financial assets in contracts with non-customers. The Company does not expect any significant changes to the consolidated financial statement results with the adoption of ASU 2017-05. In May 2017, the FASB issued ASU 2017-09, Compensation - Stock Compensation (Subtopic 718) Scope of Modification Accounting . The amendments in ASU 2017-09 provide clarity and reduce both (1) diversity in practice and (2) cost and complexity when applying the guidance in Topic 718, Compensation—Stock Compensation, to a change to the terms or conditions of a share-based payment award. The ASU is effective for annual reporting periods beginning after December 15, 2017, including interim periods within those periods. The Company does not expect any significant changes to the consolidated financial statement results with the adoption of ASU 2017-09. In July 2017, the FASB issued ASU 2017-11, Earnings per Share (Topic 260), Distinguishing Liabilities from Equity (Topic 480), and Derivatives and Hedging (Topic 815) . The amendments in ASU 2017-11 provide guidance for freestanding equity-linked financial instruments, such as warrants and conversion options in convertible debt or preferred stock, and should no longer be accounted for as a derivative liability at fair value as a result of the existence of a down round feature. The ASU is effective for annual reporting periods beginning after December 15, 2018, including interim periods within those periods. The Company is currently evaluating the impact the adoption of ASU 2017-11 may have on its consolidated financial statements. In August 2017, the FASB issued ASU 2017-12, Derivatives and Hedging (Topic 815): Targeted Improvements to Accounting for Hedging Activities . The amendments in ASU 2017-12 provide improved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The ASU is effective for annual reporting periods beginning after December 15, 2018, including interim periods within those periods. The Company is currently evaluating the impact the adoption of ASU 2017-12 may have on its consolidated financial statements.</t>
  </si>
  <si>
    <t>Subsequent Events</t>
  </si>
  <si>
    <t>Subsequent Events [Abstract]</t>
  </si>
  <si>
    <t>Subsequent Events On February 1, 2018, ASC Devens, LLC (the “Seller”), a wholly owned subsidiary of American Superconductor Corporation (the “Company”), entered into a Purchase and Sale Agreement (the “PSA”) with 64 Jackson LLC (the “Purchaser”) and Stewart Title Guaranty Company (“Escrow Agent”), pursuant to which the Seller has agreed to sell to the Purchaser certain real property located at 64 Jackson Road, Devens, Massachusetts, as described in the PSA, including the building that has served as the Company’s headquarters (collectively, the “Property”), in exchange for total consideration of $23.0 million , which is composed of (i) cash consideration of $17.0 million , and (ii) a $6.0 million subordinated secured commercial promissory note payable to the Seller (the “Seller Note”) at an interest rate equal to the short-term applicable federal rate then in effect at closing (the “Transaction”). The cash consideration includes a deposit of $500,000 (the “First Deposit”), which the Purchaser has agreed to deposit with the Escrow Agent within three business days after the execution of the PSA, and a second deposit (together with the First Deposit, the “Deposit”) of $500,000 , which the Purchaser has agreed to deposit with the Escrow Agent on February 15, 2018, provided that the Seller has not terminated the PSA by that date. The PSA contains customary representations, warranties and covenants of the Seller and the Purchaser. The Transaction is anticipated to close on March 30, 2018. Pursuant to the PSA, at closing, the Escrow Agent has agreed to deliver the Deposit to the Seller, and Purchaser has agreed to deliver the remaining cash consideration and the Seller Note to the Seller. The closing of the Transaction is not contingent on any due diligence investigations (other than title), permitting, or financing, however, there is no guarantee that the Transaction will close in the timeframe the Company expects, or at all. According to the Seller Note, the form of which is attached as Exhibit B to the PSA, $3,000,000 in principal, together with all accrued interest, is due and payable to the Seller on March 31, 2019, and $3,000,000 in principal, together with all accrued interest, is due and payable to the Seller on March 31, 2020, provided that, if the Purchaser sells the Property, all unpaid principal and accrued interest must be repaid in full. The Company has performed an evaluation of subsequent events through the time of filing this Quarterly Report on Form 10-Q with the SEC and has determined that other than those disclosed above, there are no such events to report.</t>
  </si>
  <si>
    <t>Nature of the Business and Operations and Liquidity (Policies)</t>
  </si>
  <si>
    <t>Nature of the Business and Operations</t>
  </si>
  <si>
    <t>These unaudited condensed consolidated financial statements of the Company have been prepared on a going concern basis in accordance with United States generally accepted accounting principles (“GAAP”) and the Securities and Exchange Commission’s (“SEC”) instructions to Form 10-Q. The going concern basis of presentation assumes that the Company will continue operations and will be able to realize its assets and discharge its liabilities and commitments in the normal course of business. Certain information and footnote disclosures normally included in the financial statements prepared in accordance with GAAP have been condensed or omitted pursuant to those instructions. The year-end condensed balance sheet data was derived from audited financial statements but does not include all disclosures required by GAAP. The unaudited condensed consolidated financial statements, in the opinion of management, reflect all adjustments (consisting of normal recurring adjustments) necessary for a fair statement of the results for the interim periods ended December 31, 2017 and 2016 and the financial position at December 31, 2017 ; however, these results are not necessarily indicative of results which may be expected for the full year. The interim condensed consolidated financial statements, and notes thereto, should be read in conjunction with the audited consolidated financial statements for the year ended March 31, 2017, and notes thereto, included in the Company’s annual report on Form 10-K for the year ended March 31, 2017 filed with the Securities and Exchange Commission on May 25, 2017</t>
  </si>
  <si>
    <t>The guidance under ASC 805-30 provides for the recognition of goodwill on the Acquisition date measured as the excess of the aggregate consideration transferred over the net of the Acquisition date amounts of net assets acquired and liabilities assumed. The fair value of the contingent consideration included in the total consideration transferred was determined using the Black Scholes pricing model, and all other consideration transferred was calculated using its observable market fair value. The tangible net assets acquired fair value was based on observable market fair value. The acquired intangible asset fair value was determined using discounted cash flows under an excess in earnings model. Goodwill represents the difference between the purchase price and the fair value of the identifiable tangible and intangible net assets when accounted for using the purchase method of accounting. Goodwill is not amortized, but reviewed for impairment. Goodwill is reviewed annually, and whenever events or changes in circumstances indicate that the carrying value of the goodwill might not be recoverable. The Company early adopted ASU 2017-04 as of September 30, 2017. The Company will perform an annual impairment assessment on goodwill, unless events occur in the interim periods to indicate impairment may have occurred. The Company did not identify any triggering events in the period between the date of Acquisition and December 31, 2017 , which would require subsequent interim testing of goodwill. As such, the Company expects to perform its annual goodwill impairment test during the fourth quarter of fiscal 2017. The Company will compare the fair value of its reporting unit to its carrying value. If the carrying value of the net assets assigned to the reporting unit exceeds the fair value of the reporting unit, then the Company would record an impairment loss equal to the difference.</t>
  </si>
  <si>
    <t>In May 2014, the Financial Accounting Standards Board (“FASB”) and the International Accounting Standards Board ("IASB") issued, ASU 2014-09, Revenue from Contracts with Customers (Topic 606) . The guidance substantially converges final standards on revenue recognition between the FASB and IASB providing a framework on addressing revenue recognition issues and, upon its effective date, replaces almost all existing revenue recognition guidance, including industry-specific guidance, in current U.S. generally accepted accounting principles. The FASB has subsequently issued the following amendments to ASU 2014-09 which are all effective for annual reporting periods beginning after December 15, 2017. • I n March 2016, the FASB issued ASU No. 2016-08, Revenue from Contracts with Customers (Topic 606): Principal versus Agent Considerations , which clarifies the implementation guidance on principal versus agent considerations. • In April 2016, the FASB issued ASU No. 2016-10, Revenue from Contracts with Customers (Topic 606): Identifying Performance Obligations and Licensing , which clarifies certain aspects of identifying performance obligations and licensing implementation guidance. • In May 2016, the FASB issued ASU No. 2016-12, Revenue from Contracts with Customers (Topic 606): Narrow- 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As of December 31, 2017, the Company has made significant progress towards completing its assessment of the potential effects of ASU 2014-09 and its amendments on its consolidated financial statements, and is actively assessing the potential effects on business processes, systems and controls to support revenue recognition and the related disclosures under this ASU. The Company’s assessment includes a detailed review of representative contracts from each of the Company’s revenue streams and a comparison of its historical accounting policies and practices to the new standard. The Company is required to adopt the new standards on April 1, 2018, and expects to do so retrospectively with the cumulative effect of initially applying the guidance recognized at the date of initial application (the modified retrospective transition method). Additionally, this guidance could lead to recognizing certain revenue transactions sooner than in the past on certain contracts, as the Company will need to estimate the revenue it will be entitled to upon contract completion, and later on other contracts, due to lack of an enforceable right to payment for performance obligations satisfied over time. The Company's preliminary assessment of this adoption method supports the determination that there are no expected changes in the accounting for its largest revenue stream which includes Inox Wind Limited as its primary customer. Across other revenue streams the timing of revenue recognition could be affected for multiple types of contracts, primarily multiple element contracts in its grid business unit, but those differences are not expected to have a material impact on its consolidated financial statements. However, the Company's assessment is not yet finalized and is subject to change. Additionally, the Company is currently evaluating any tax implications the adoption of this new standard may have on the consolidated financial statements. As part of this analysis, the Company is evaluating its information technology capabilities and systems, and does not expect to incur significant information technology costs to modify systems currently in place. During the fourth quarter of fiscal 2017, the Company plans to assess its current revenue controls, and identify and implement any changes that may be necessary to comply with its new revenue policies and the provisions of ASU 2014-09, which will be effective for the Company as of April 1, 2018. In January 2016, the FASB issued ASU 2016-01, Financial Instruments-Overall (Subtopic 825-10): Recognition and Measurement of Financial Assets and Financial Liabilities . The amendments in ASU 2016-01 will enhance the reporting model for financial instruments to provide users of financial statements with more decision-useful information. This ASU is effective for annual reporting periods beginning after December 15, 2017, and interim periods within those fiscal years. The Company does not expect any significant changes to the consolidated financial statement results with the adoption of ASU 2016-01. In February 2016, the FASB issued ASU 2016-02, Leases (Topic 842) .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9,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s adoption of this guidance will have on its consolidated financial statements. In June 2016, the FASB issued ASU 2016-13, Financial Instruments-Credit Losses (Topic 326): Measurement of Credit Losses on Financial Instruments . The amendments in ASU 2016-13 will provide more decision-useful information about the expected credit losses on financial instruments and other commitments to extend credit held by a reporting entity at each reporting date. The ASU is effective for annual reporting periods beginning after December 15, 2019, including interim periods within that year. The Company is currently evaluating the impact, if any, the adoption of ASU 2016-13 may have on its consolidated financial statements. In 2016, the FASB issued the following two ASU's on Statement of Cash Flows (Topic 230). Both amendments are effective for annual reporting periods beginning after December 15, 2017, including interim periods within that year. • In August 2016, the FASB issued ASU 2016-15, Statement of Cash Flows (Topic 230): Classification of Certain Cash Receipts and Cash Payments . The amendments in ASU 2016-15 will provide more guidance towards the classification of multiple different types of cash flows in order to reduce the diversity in reporting across entities. • In November 2016, the FASB issued ASU 2016-18, Statement of Cash Flows (Topic 230): Restricted Cash . The amendments in ASU 2016-18 will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does not expect any significant changes to the consolidated financial statement results with the adoption of ASU 2016-15 and ASU 2016-18. In October 2016, the FASB issued ASU 2016-16, Income Taxes (Topic 740): Intra-Entity Transfers of Assets Other Than Inventory . The amendments in ASU 2016-16 will improve the accounting for the income tax consequences of intra-entity transfers of assets other than inventory. The ASU is effective for annual reporting periods beginning after December 15, 2017, including interim periods within that year. The Company does not anticipate any significant changes to the consolidated financial statement results with the adoption of ASU 2016-16. In January 2017, the FASB issued ASU 2017-01, Business Combinations . The amendments in ASU 2017-01 will clarify the definition of a business with the objective of adding guidance to assist entities with evaluating whether transactions should be accounted for as acquisitions (or disposals) of assets or businesses. The ASU is effective for annual reporting periods beginning after December 15, 2017, including interim periods within those periods. The Company adopted ASU 2017-01 effective September 30, 2017, following the Acquisition of ITC. The Company considered these amendments in its decision to record the combination of the entities as an acquisition of a business. See Note 4, "Acquisition and Related Goodwill", for further details. These impacts have been included in the consolidated financial statements. In January 2017, the FASB issued ASU 2017-03, Accounting Changes and Error Corrections (Topic 250) and Investments - Equity Method and Joint Ventures . The amendments in ASU 2017-03 provide additional detail surrounding disclosures required related to adoption of new pronouncements. The ASU is effective for the periods of each related pronouncement. The Company is currently evaluating the impact the adoption of ASU 2017-03 may have on its consolidated financial statements. In January 2017, the FASB issued ASU 2017-04, Intangibles—Goodwill and Other (Topic 350): Simplifying the Test for Goodwill Impairment. The amendments in ASU 2017-04 eliminated the prior requirement to perform procedures to determine the fair value at the impairment testing date of an entity's assets and liabilities (including unrecognized assets and liabilities) following the procedure that would be required in determining the fair value of assets acquired and liabilities assumed in a business combination. Under the new guidelines an entity should perform its annual, or interim, goodwill impairment test by comparing the fair value of a reporting unit with its carrying amount. An entity should recognize an impairment charge for the amount by which the carrying amount exceeds the reporting unit’s fair value. The ASU is effective for annual reporting periods beginning after December 15, 2019. Early adoption is permitted for interim or annual goodwill impairment tests performed on testing dates after January 1, 2017. Following the Acquisition of ITC, the Company performed an analysis and determined that the transaction included a portion of goodwill. The Company has accounted for that value on its balance sheet as of December 31, 2017 . See Note 4, "Acquisition and Related Goodwill" for further details. The Company adopted ASU 2017-04 effective September 30, 2017, and determined there were no triggering events requiring further impairment analysis at this time. The Company expects to perform its annual impairment test during the fourth quarter of fiscal 2017. In February 2017, the FASB issued ASU 2017-05, Other Income - Gains and Losses from the Derecognition of Non-financial Assets (Subtopic 610-20) . The amendments in ASU 2017-05 clarify the scope of Subtopic 610-20, Other Income-Gains and Losses from the Derecognition of Non-financial Assets, and to add guidance for partial sales of non-financial assets. Subtopic 610-20, which was issued in May 2014 as a part of Accounting Standards Update No. 2014-09, Revenue from Contracts with Customers (Topic 606), provides guidance for recognizing gains and losses from the transfer of non-financial assets in contracts with non-customers. The Company does not expect any significant changes to the consolidated financial statement results with the adoption of ASU 2017-05. In May 2017, the FASB issued ASU 2017-09, Compensation - Stock Compensation (Subtopic 718) Scope of Modification Accounting . The amendments in ASU 2017-09 provide clarity and reduce both (1) diversity in practice and (2) cost and complexity when applying the guidance in Topic 718, Compensation—Stock Compensation, to a change to the terms or conditions of a share-based payment award. The ASU is effective for annual reporting periods beginning after December 15, 2017, including interim periods within those periods. The Company does not expect any significant changes to the consolidated financial statement results with the adoption of ASU 2017-09. In July 2017, the FASB issued ASU 2017-11, Earnings per Share (Topic 260), Distinguishing Liabilities from Equity (Topic 480), and Derivatives and Hedging (Topic 815) . The amendments in ASU 2017-11 provide guidance for freestanding equity-linked financial instruments, such as warrants and conversion options in convertible debt or preferred stock, and should no longer be accounted for as a derivative liability at fair value as a result of the existence of a down round feature. The ASU is effective for annual reporting periods beginning after December 15, 2018, including interim periods within those periods. The Company is currently evaluating the impact the adoption of ASU 2017-11 may have on its consolidated financial statements. In August 2017, the FASB issued ASU 2017-12, Derivatives and Hedging (Topic 815): Targeted Improvements to Accounting for Hedging Activities . The amendments in ASU 2017-12 provide improved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The ASU is effective for annual reporting periods beginning after December 15, 2018, including interim periods within those periods. The Company is currently evaluating the impact the adoption of ASU 2017-12 may have on its consolidated financial statements.</t>
  </si>
  <si>
    <t>Stock-Based Compensation (Tables)</t>
  </si>
  <si>
    <t>Summary of Stock-Based Compensation Expense</t>
  </si>
  <si>
    <t>The following table summarizes stock-based compensation expense by financial statement line item for the three and nine months ended December 31, 2017 and 2016 (in thousands): Three months ended December 31, Nine months ended December 31, 2017 2016 2017 2016 Cost of revenues $ 39 $ 40 $ 98 $ 139 Research and development 184 61 294 153 Selling, general and administrative 660 512 1,723 1,974 Total $ 883 $ 613 $ 2,115 $ 2,266</t>
  </si>
  <si>
    <t>Schedule of Weighted Average Assumptions for Stock Options</t>
  </si>
  <si>
    <t>These options will vest over 2 years . The weighted average assumptions used in the Black Scholes valuation model for stock options granted during the nine months ended December 31, 2016 are as follows: December 31, December 31, Expected volatility N/A 67.6 % Risk-free interest rate N/A 1.3 % Expected life (years) N/A 5.7 Dividend yield N/A None</t>
  </si>
  <si>
    <t>Computation of Net Loss per Common Share (Tables)</t>
  </si>
  <si>
    <t>Reconciliation of Numerators and Denominators of EPS Calculation</t>
  </si>
  <si>
    <t>The following table reconciles the numerators and denominators of the earnings per share calculation for the three and nine months ended December 31, 2017 and 2016 (in thousands, except per share data): Three months ended December 31, Nine months ended December 31, 2017 2016 2017 2016 Numerator: Net loss $ (4,248 ) $ (2,768 ) $ (26,782 ) $ (20,448 ) Denominator: Weighted-average shares of common stock outstanding 20,889 14,203 19,189 14,175 Weighted-average shares subject to repurchase (940 ) (411 ) (575 ) (429 ) Shares used in per-share calculation ― basic 19,949 13,792 18,614 13,746 Shares used in per-share calculation ― diluted 19,949 13,792 18,614 13,746 Net loss per share ― basic $ (0.21 ) $ (0.20 ) $ (1.44 ) $ (1.49 ) Net loss per share ― diluted $ (0.21 ) $ (0.20 ) $ (1.44 ) $ (1.49 )</t>
  </si>
  <si>
    <t>Acquisition and Related Goodwill (Tables)</t>
  </si>
  <si>
    <t>Schedule of Recognized Identified Assets Acquired and Liabilities Assumed</t>
  </si>
  <si>
    <t>The following table summarizes the consideration paid for ITC and the amounts of the assets acquired and liabilities assumed recognized at the acquisition date, as well as the fair value at the acquisition date (in millions): September 25, 2017 Consideration Cash $ 0.1 Equity (884,890 shares of common stock at $4.02 per share) 3.6 Contingent consideration 0.6 Total Consideration $ 4.3 Recognized amounts of identifiable assets acquired and liabilities assumed Core technology and know-how $ 3.4 Working capital 0.2 Property, plant and equipment 0.0 Total identifiable net assets $ 3.6 Long-term deferred tax liability 1.1 Goodwill allocated $ 1.7</t>
  </si>
  <si>
    <t>Fair Value Measurements (Tables)</t>
  </si>
  <si>
    <t>Schedule of Assets and Liabilities Carried at Fair Value on Recurring Basis</t>
  </si>
  <si>
    <t>The following table provides the assets and liabilities carried at fair value on a recurring basis, measured as of December 31, 2017 and March 31, 2017 (in thousands): Total Carrying Value Quoted Prices in Active Markets ( Level 1) Significant Other Observable Inputs ( Level 2) Significant Unobservable Inputs ( Level 3) December 31, 2017: Assets: Cash equivalents $ 17,944 $ 17,944 $ — $ — Derivative liabilities: Acquisition contingent consideration $ 687 $ — $ 687 $ — Warrants 455 — — 455 Total derivative liabilities $ 1,142 $ — $ 687 $ 455 Total Quoted Prices in Significant Other Significant March 31, 2017: Assets: Cash equivalents $ 14,105 $ 14,105 $ — $ — Derivative liabilities: Warrants $ 1,923 $ — $ — $ 1,923</t>
  </si>
  <si>
    <t>Schedule of Liabilities Measured at Fair Value on Recurring Basis</t>
  </si>
  <si>
    <t>The table below reflects the activity for the Company’s major classes of liabilities measured at fair value on a recurring basis (in thousands): Warrants Acquisition Contingent Consideration April 1, 2017 $ 1,923 $ — Issuance of contingent consideration — 571 Mark to market adjustment (1,468 ) 71 Settlement fees — 45 Balance at December 31, 2017 $ 455 $ 687 Warrants April 1, 2016 $ 3,227 Mark to market adjustment (1,304 ) Balance at March 31, 2017 $ 1,923</t>
  </si>
  <si>
    <t>Accounts Receivable (Tables)</t>
  </si>
  <si>
    <t>Schedule of Accounts Receivable</t>
  </si>
  <si>
    <t>Accounts receivable at December 31, 2017 and March 31, 2017 consisted of the following (in thousands): December 31, March 31, Accounts receivable (billed) $ 10,379 $ 7,436 Accounts receivable (unbilled) 1,727 574 Less: Allowance for doubtful accounts (54 ) (54 ) Accounts receivable, net $ 12,052 $ 7,956</t>
  </si>
  <si>
    <t>Inventory (Tables)</t>
  </si>
  <si>
    <t>Schedule of Inventory</t>
  </si>
  <si>
    <t>Inventory at December 31, 2017 and March 31, 2017 consisted of the following (in thousands): December 31, March 31, Raw materials $ 5,544 $ 4,263 Work-in-process 1,626 426 Finished goods 7,931 8,016 Deferred program costs 2,028 4,757 Net inventory $ 17,129 $ 17,462</t>
  </si>
  <si>
    <t>Property, Plant and Equipment (Tables)</t>
  </si>
  <si>
    <t>Schedule of Costs and Accumulated Depreciation of Plant and Equipment</t>
  </si>
  <si>
    <t>The cost and accumulated depreciation of property and equipment at December 31, 2017 and March 31, 2017 are as follows (in thousands): December 31, March 31, Land $ 3,643 $ 3,643 Construction in progress - equipment 2,160 601 Buildings 34,549 34,549 Equipment and software 72,566 73,445 Furniture and fixtures 1,048 1,201 Leasehold improvements 498 2,442 Property, plant and equipment, gross 114,464 115,881 Less accumulated depreciation (77,780 ) (72,443 ) Property, plant and equipment, net $ 36,684 $ 43,438</t>
  </si>
  <si>
    <t>Accounts Payable and Accrued Expenses (Tables)</t>
  </si>
  <si>
    <t>Schedule of Accounts Payable and Accrued Expenses</t>
  </si>
  <si>
    <t>Accounts payable and accrued expenses at December 31, 2017 and March 31, 2017 consisted of the following (in thousands): December 31, March 31, Accounts payable $ 5,626 $ 3,207 Accrued inventories in-transit 505 313 Accrued other miscellaneous expenses 2,326 2,240 Accrued restructuring 394 — Accrued compensation 3,792 5,042 Income taxes payable 1,372 1,344 Accrued warranty 1,471 2,344 Total $ 15,486 $ 14,490</t>
  </si>
  <si>
    <t>Schedule of Product Warranty Activity</t>
  </si>
  <si>
    <t>Product warranty activity was as follows (in thousands): Three months ended December 31, Nine months ended December 31, 2017 2016 2017 2016 Balance at beginning of period $ 1,852 $ 2,694 $ 2,344 $ 3,601 Change in accruals for warranties during the period 25 591 152 1,009 Settlements during the period (406 ) (608 ) (1,025 ) (1,933 ) Balance at end of period $ 1,471 $ 2,677 $ 1,471 $ 2,677</t>
  </si>
  <si>
    <t>Warrants and Derivative Liabilities (Tables)</t>
  </si>
  <si>
    <t>Exchanged Warrants</t>
  </si>
  <si>
    <t>Class Of Warrant Or Right [Line Items]</t>
  </si>
  <si>
    <t>Schedule of Assumptions Used to Calculate the Fair Value of Warrants</t>
  </si>
  <si>
    <t>Following is a summary of the key assumptions used to calculate the fair value of the Exchanged Warrant: Fiscal Year 17 September 30, June 30, Risk-free interest rate 1.05% 1.05% Expected annual dividend yield — — Expected volatility 77.95% 78.25% Term (years) 0.01 0.26 Fair value $— $— Fiscal Year 16 March 31, 2017 December 31, 2016 September 30, 2016 June 30, 2016 March 31, Risk-free interest rate 0.91% 0.56% 0.59% 0.48% 0.66% Expected annual dividend yield — — — — — Expected volatility 44.12% 58.04% 70.50% 76.30% 76.76% Term (years) 0.51 0.76 1.01 1.26 1.51 Fair value $— $0.1 million $0.2 million $0.4 million $0.4 million</t>
  </si>
  <si>
    <t>Hercules Warrants</t>
  </si>
  <si>
    <t>Following is a summary of the key assumptions used to calculate the fair value of the Hercules Warrant: Fiscal Year 17 December 31, September 30, June 30, Risk-free interest rate 1.98% 1.56% 1.58% Expected annual dividend yield — — — Expected volatility 69.11% 63.97% 67.76% Term (years) 2.46 2.72 2.97 Fair value $0.1 million $0.1 million $0.1 million Fiscal Year 16 March 31, 2017 December 31, 2016 September 30, 2016 June 30, 2016 March 31, Risk-free interest rate 1.55% 1.57% 0.97% 0.86% 1.08% Expected annual dividend yield — — — — — Expected volatility 66.51% 67.28% 67.98% 68.34% 70.25% Term (years) 3.25 3.50 3.75 4.00 4.25 Fair value $0.2 million $0.2 million $0.2 million $0.3 million $0.2 million</t>
  </si>
  <si>
    <t>November 2014 Warrant</t>
  </si>
  <si>
    <t>Following is a summary of the key assumptions used to calculate the fair value of the November 2014 Warrant: Fiscal Year 17 December 31, September 30, June 30, Risk-free interest rate 1.87% 1.49% 1.44% Expected annual dividend yield — — — Expected volatility 65.86% 65.64% 67.21% Term (years) 1.87 2.12 2.37 Fair value $0.4 million $0.8 million $0.9 million Fiscal Year 16 March 31, 2017 December 31, 2016 September 30, 2016 June 30, 2016 March 31, Risk-free interest rate 1.41% 1.43% 0.93% 0.77% 0.98% Expected annual dividend yield — — — — — Expected volatility 66.53% 69.31% 68.96% 70.01% 69.88% Term (years) 2.62 2.87 3.12 3.37 3.62 Fair value $1.8 million $2.3 million $2.3 million $3.2 million $2.6 million</t>
  </si>
  <si>
    <t>Acquisition contingent consideration</t>
  </si>
  <si>
    <t>Following is a summary of the key assumptions used to calculate the fair value of the contingent consideration related to the ITC acquisition: Fiscal Year 17 September 30, September 25, Risk-free interest rate 1.09% 1.09% Expected annual dividend yield — — Expected volatility 66.54% 65.71% Term (years) 0.31 0.32 Fair value $0.4 million $0.6 million</t>
  </si>
  <si>
    <t>Restructuring (Tables)</t>
  </si>
  <si>
    <t>Restructuring Costs</t>
  </si>
  <si>
    <t>The following table presents restructuring charges and cash payments for the nine months ended December 31, 2017 (in thousands): Severance pay and benefits Accrued restructuring balance at April 1, 2017 $ — Charges to operations 1,328 Cash payments (934 ) Accrued restructuring balance at December 31, 2017 $ 394</t>
  </si>
  <si>
    <t>Business Segments (Tables)</t>
  </si>
  <si>
    <t>Schedule of Operating Results for Business Segments</t>
  </si>
  <si>
    <t>The operating results for the two business segments are as follows (in thousands): Three months ended December 31, Nine months ended December 31, 2017 2016 2017 2016 Revenues : Wind $ 2,633 $ 18,248 $ 10,465 $ 36,822 Grid 12,300 8,900 24,439 22,178 Total $ 14,933 $ 27,148 $ 34,904 $ 59,000 Three months ended December 31, Nine months ended December 31, 2017 2016 2017 2016 Operating loss: Wind $ (1,684 ) $ 1,044 $ (7,557 ) $ (3,220 ) Grid (1,011 ) (4,491 ) (15,279 ) (15,068 ) Unallocated corporate expenses (1,156 ) (613 ) (3,514 ) (2,266 ) Total $ (3,851 ) $ (4,060 ) $ (26,350 ) $ (20,554 )</t>
  </si>
  <si>
    <t>Schedule of Total Assets for Segments</t>
  </si>
  <si>
    <t>Total assets for the two business segments as of December 31, 2017 and March 31, 2017 are as follows (in thousands): December 31, March 31, Wind $ 15,303 $ 18,346 Grid 36,165 31,060 Corporate assets 45,303 50,838 Total $ 96,771 $ 100,244</t>
  </si>
  <si>
    <t>Schedule of Revenues by Major Customers</t>
  </si>
  <si>
    <t>The following table sets forth customers who represented 10% or more of the Company’s total revenues for the three and nine months ended December 31, 2017 and 2016 : Three months ended December 31, Nine months ended December 31, 2017 2016 2017 2016 Inox Wind Limited 15 % 66 % 27 % 58 % Vestas Middle East S.L.U. 27 % — % 11 % — % SSE Generation Ltd. 17 % — % &lt;10% — % Hidalgo Wind Farm LLC &lt;10% 17 % &lt;10% &lt;10%</t>
  </si>
  <si>
    <t>Nature of the Business and Operations and Liquidity - Additional Information (Detail) $ in Thousands</t>
  </si>
  <si>
    <t>May 10, 2017USD ($)</t>
  </si>
  <si>
    <t>May 26, 2017USD ($)</t>
  </si>
  <si>
    <t>Dec. 31, 2015USD ($)</t>
  </si>
  <si>
    <t>Dec. 31, 2017USD ($)employee</t>
  </si>
  <si>
    <t>Dec. 31, 2016USD ($)</t>
  </si>
  <si>
    <t>Mar. 31, 2016USD ($)</t>
  </si>
  <si>
    <t>Description Of Business [Line Items]</t>
  </si>
  <si>
    <t>Restructuring charges</t>
  </si>
  <si>
    <t>Number of workforce persons | employee</t>
  </si>
  <si>
    <t>Cash flows from financing activities</t>
  </si>
  <si>
    <t>Proceeds from additional equity offering</t>
  </si>
  <si>
    <t>Inox Wind Limited</t>
  </si>
  <si>
    <t>Strategic agreements value</t>
  </si>
  <si>
    <t>Manufacturing agreement period, additional period required</t>
  </si>
  <si>
    <t>3 years</t>
  </si>
  <si>
    <t>Stock-Based Compensation - Summary of Stock-Based Compensation Expense (Detail) - USD ($) $ in Thousands</t>
  </si>
  <si>
    <t>Employee Service Share Based Compensation Allocation Of Recognized Period Costs [Line Items]</t>
  </si>
  <si>
    <t>Total stock-based compensation expense</t>
  </si>
  <si>
    <t>Stock-Based Compensation - Additional Information (Detail) - USD ($) $ in Millions</t>
  </si>
  <si>
    <t>Immediately vested common stock</t>
  </si>
  <si>
    <t>Share-based Compensation Arrangement by Share-based Payment Award [Line Items]</t>
  </si>
  <si>
    <t>Grants in period (in shares)</t>
  </si>
  <si>
    <t>Restricted stock awards</t>
  </si>
  <si>
    <t>Unrecognized compensation cost for unvested employee stock-based compensation awards outstanding, net of forfeitures</t>
  </si>
  <si>
    <t>Weighted-average period over which unrecognized compensation expense is expected to be recognized</t>
  </si>
  <si>
    <t>2 years</t>
  </si>
  <si>
    <t>Restricted stock units (RSUs)</t>
  </si>
  <si>
    <t>Vesting period</t>
  </si>
  <si>
    <t>8 days</t>
  </si>
  <si>
    <t>Stock options</t>
  </si>
  <si>
    <t>1 year 2 months</t>
  </si>
  <si>
    <t>Options granted in period (in shares)</t>
  </si>
  <si>
    <t>Minimum | Restricted stock awards</t>
  </si>
  <si>
    <t>Maximum | Restricted stock awards</t>
  </si>
  <si>
    <t>Stock-Based Compensation - Assumptions (Details) - Stock options</t>
  </si>
  <si>
    <t>Expected volatility</t>
  </si>
  <si>
    <t>67.60%</t>
  </si>
  <si>
    <t>Risk-free interest rate</t>
  </si>
  <si>
    <t>1.30%</t>
  </si>
  <si>
    <t>Expected life (years)</t>
  </si>
  <si>
    <t>5 years 8 months 12 days</t>
  </si>
  <si>
    <t>Dividend yield</t>
  </si>
  <si>
    <t>0.00%</t>
  </si>
  <si>
    <t>Computation of Net Loss per Common Share - Additional Information (Detail) - shares shares in Millions</t>
  </si>
  <si>
    <t>Antidilutive Securities Excluded From Computation Of Earnings Per Share [Line Items]</t>
  </si>
  <si>
    <t>Anti-dilutive shares excluded from calculation of diluted EPS (in shares)</t>
  </si>
  <si>
    <t>Warrants</t>
  </si>
  <si>
    <t>Computation of Net Loss per Common Share - Reconciliation of Numerators and Denominators of EPS Calculation (Detail) - USD ($) $ / shares in Units, shares in Thousands, $ in Thousands</t>
  </si>
  <si>
    <t>Numerator:</t>
  </si>
  <si>
    <t>Denominator:</t>
  </si>
  <si>
    <t>Weighted-average shares of common stock outstanding (in shares)</t>
  </si>
  <si>
    <t>Weighted-average shares subject to repurchase (in shares)</t>
  </si>
  <si>
    <t>Shares used in per-share calculation ― basic (in shares)</t>
  </si>
  <si>
    <t>Shares used in per-share calculation ― diluted (in shares)</t>
  </si>
  <si>
    <t>Net loss per share ― basic (in dollars per share)</t>
  </si>
  <si>
    <t>Net loss per share ― diluted (in dollars per share)</t>
  </si>
  <si>
    <t>Acquisition and Related Goodwill - Additional Information (Details) - USD ($) $ / shares in Units, $ in Thousands</t>
  </si>
  <si>
    <t>Jan. 05, 2018</t>
  </si>
  <si>
    <t>Sep. 25, 2017</t>
  </si>
  <si>
    <t>Business Acquisition [Line Items]</t>
  </si>
  <si>
    <t>Goodwill allocated</t>
  </si>
  <si>
    <t>Infinia Technology Corporation (ITC)</t>
  </si>
  <si>
    <t>Consideration transferred, excluding contingent consideration</t>
  </si>
  <si>
    <t>Business combination, cash paid</t>
  </si>
  <si>
    <t>Business combination, stock issued (in shares)</t>
  </si>
  <si>
    <t>Par value per share (in dollars per share)</t>
  </si>
  <si>
    <t>Fair value per acquiree share (in dollars per share)</t>
  </si>
  <si>
    <t>Resale registration statement, filing period, minimum</t>
  </si>
  <si>
    <t>10 days</t>
  </si>
  <si>
    <t>Period for Make Whole Payment</t>
  </si>
  <si>
    <t>90 days</t>
  </si>
  <si>
    <t>Liability for contingent consideration</t>
  </si>
  <si>
    <t>Intangible assets assumed</t>
  </si>
  <si>
    <t>Working capital</t>
  </si>
  <si>
    <t>Business combination, fair value</t>
  </si>
  <si>
    <t>Acquisition cost expensed (less than)</t>
  </si>
  <si>
    <t>Subsequent event | Infinia Technology Corporation (ITC)</t>
  </si>
  <si>
    <t>Make Whole Payment</t>
  </si>
  <si>
    <t>Acquisition and Related Goodwill Acquisition and Related Goodwill (Details) - USD ($) $ / shares in Units, $ in Thousands</t>
  </si>
  <si>
    <t>Consideration</t>
  </si>
  <si>
    <t>Equity (884,890 shares of common stock at $4.02 per share)</t>
  </si>
  <si>
    <t>Recognized amounts of identifiable assets acquired and liabilities assumed</t>
  </si>
  <si>
    <t>Cash</t>
  </si>
  <si>
    <t>Contingent consideration</t>
  </si>
  <si>
    <t>Total Consideration</t>
  </si>
  <si>
    <t>Core technology and know-how</t>
  </si>
  <si>
    <t>Property, plant and equipment</t>
  </si>
  <si>
    <t>Total identifiable net assets</t>
  </si>
  <si>
    <t>Long-term deferred tax liability</t>
  </si>
  <si>
    <t>Fair Value Measurements - Schedule of Assets and Liabilities Carried at Fair Value on Recurring Basis (Detail) - USD ($) $ in Thousands</t>
  </si>
  <si>
    <t>Mar. 31, 2016</t>
  </si>
  <si>
    <t>Fair Value Assets And Liabilities Measured On Recurring And Nonrecurring Basis [Line Items]</t>
  </si>
  <si>
    <t>Cash equivalents</t>
  </si>
  <si>
    <t>Reported value measurement | Quoted Prices in Active Markets (Level 1)</t>
  </si>
  <si>
    <t>Reported value measurement | Significant Other Observable Inputs (Level 2)</t>
  </si>
  <si>
    <t>Reported value measurement | Significant Unobservable Inputs (Level 3)</t>
  </si>
  <si>
    <t>Transfers out of level 3</t>
  </si>
  <si>
    <t>Acquisition contingent consideration | Reported value measurement | Quoted Prices in Active Markets (Level 1)</t>
  </si>
  <si>
    <t>Acquisition contingent consideration | Reported value measurement | Significant Other Observable Inputs (Level 2)</t>
  </si>
  <si>
    <t>Acquisition contingent consideration | Reported value measurement | Significant Unobservable Inputs (Level 3)</t>
  </si>
  <si>
    <t>Warrants | Reported value measurement | Quoted Prices in Active Markets (Level 1)</t>
  </si>
  <si>
    <t>Warrants | Reported value measurement | Significant Other Observable Inputs (Level 2)</t>
  </si>
  <si>
    <t>Warrants | Reported value measurement | Significant Unobservable Inputs (Level 3)</t>
  </si>
  <si>
    <t>Fair Value Measurements - Schedule of Liabilities Measured at Fair Value on Recurring Basis (Detail) - USD ($) $ in Thousands</t>
  </si>
  <si>
    <t>12 Months Ended</t>
  </si>
  <si>
    <t>Fair Value, Liabilities Measured on Recurring Basis, Unobservable Input Reconciliation, Calculation [Roll Forward]</t>
  </si>
  <si>
    <t>Beginning balance</t>
  </si>
  <si>
    <t>Ending balance</t>
  </si>
  <si>
    <t>Issuance of contingent consideration</t>
  </si>
  <si>
    <t>Mark to market adjustment</t>
  </si>
  <si>
    <t>Settlement fees</t>
  </si>
  <si>
    <t>Accounts Receivable - Schedule of Accounts Receivable (Detail) - USD ($) $ in Thousands</t>
  </si>
  <si>
    <t>Accounts receivable (billed)</t>
  </si>
  <si>
    <t>Accounts receivable (unbilled)</t>
  </si>
  <si>
    <t>Less: Allowance for doubtful accounts</t>
  </si>
  <si>
    <t>Inventory - Schedule of Inventory (Detail) - USD ($) $ in Thousands</t>
  </si>
  <si>
    <t>Raw materials</t>
  </si>
  <si>
    <t>Work-in-process</t>
  </si>
  <si>
    <t>Finished goods</t>
  </si>
  <si>
    <t>Deferred program costs</t>
  </si>
  <si>
    <t>Net inventory</t>
  </si>
  <si>
    <t>Inventory - Additional Information (Detail) - USD ($) $ in Thousands</t>
  </si>
  <si>
    <t>Property, Plant and Equipment - Schedule of Costs and Accumulated Depreciation (Details) - USD ($) $ in Thousands</t>
  </si>
  <si>
    <t>Property, Plant and Equipment [Line Items]</t>
  </si>
  <si>
    <t>Property, plant and equipment, gross</t>
  </si>
  <si>
    <t>Less accumulated depreciation</t>
  </si>
  <si>
    <t>Land</t>
  </si>
  <si>
    <t>Construction in progress - equipment</t>
  </si>
  <si>
    <t>Buildings</t>
  </si>
  <si>
    <t>Equipment and software</t>
  </si>
  <si>
    <t>Furniture and fixtures</t>
  </si>
  <si>
    <t>Leasehold improvements</t>
  </si>
  <si>
    <t>Property, Plant and Equipment - Additional Information (Details) - USD ($) $ in Millions</t>
  </si>
  <si>
    <t>Depreciation expense</t>
  </si>
  <si>
    <t>Change inrevised estimate of remaining useful lives | Cost of goods sold</t>
  </si>
  <si>
    <t>Accounts Payable and Accrued Expenses - Schedule of Accounts Payable and Accrued Expenses (Detail) - USD ($) $ in Thousands</t>
  </si>
  <si>
    <t>Sep. 30, 2017</t>
  </si>
  <si>
    <t>Sep. 30, 2016</t>
  </si>
  <si>
    <t>Accounts payable</t>
  </si>
  <si>
    <t>Accrued inventories in-transit</t>
  </si>
  <si>
    <t>Accrued other miscellaneous expenses</t>
  </si>
  <si>
    <t>Accrued restructuring</t>
  </si>
  <si>
    <t>Accrued compensation</t>
  </si>
  <si>
    <t>Income taxes payable</t>
  </si>
  <si>
    <t>Accrued warranty</t>
  </si>
  <si>
    <t>Total</t>
  </si>
  <si>
    <t>Accounts Payable and Accrued Expenses - Additional Information (Detail)</t>
  </si>
  <si>
    <t>Minimum</t>
  </si>
  <si>
    <t>Product Warranty Liability [Line Items]</t>
  </si>
  <si>
    <t>Warranty period</t>
  </si>
  <si>
    <t>1 year</t>
  </si>
  <si>
    <t>Maximum</t>
  </si>
  <si>
    <t>Accounts Payable and Accrued Expenses - Schedule of Product Warranty Activity (Detail) - USD ($) $ in Thousands</t>
  </si>
  <si>
    <t>Movement in Extended Product Warranty Accrual [Roll Forward]</t>
  </si>
  <si>
    <t>Balance at beginning of period</t>
  </si>
  <si>
    <t>Change in accruals for warranties during the period</t>
  </si>
  <si>
    <t>Settlements during the period</t>
  </si>
  <si>
    <t>Balance at end of period</t>
  </si>
  <si>
    <t>Income Taxes - Additional Information (Details) - USD ($) $ in Thousands</t>
  </si>
  <si>
    <t>Income Tax Contingency [Line Items]</t>
  </si>
  <si>
    <t>Release of valuation allowance</t>
  </si>
  <si>
    <t>Acquired losses</t>
  </si>
  <si>
    <t>Debt - Additional Information (Detail) - Senior secured loan - USD ($)</t>
  </si>
  <si>
    <t>Dec. 19, 2014</t>
  </si>
  <si>
    <t>Mar. 17, 2017</t>
  </si>
  <si>
    <t>Mar. 16, 2017</t>
  </si>
  <si>
    <t>FIrst Warrants | Hercules Technology Growth Capital</t>
  </si>
  <si>
    <t>Debt Instrument [Line Items]</t>
  </si>
  <si>
    <t>Number of shares received from warrants received to purchase common stock (in shares)</t>
  </si>
  <si>
    <t>Fair value of warrants issued</t>
  </si>
  <si>
    <t>Second Warrants | Hercules Technology Growth Capital</t>
  </si>
  <si>
    <t>Hercules Warrants | Hercules Technology Growth Capital</t>
  </si>
  <si>
    <t>Warrant exercise price (in dollars per share)</t>
  </si>
  <si>
    <t>Term Loan</t>
  </si>
  <si>
    <t>Interest expense, debt (less than)</t>
  </si>
  <si>
    <t>Non-cash interest expense amortization of debt discount (less than)</t>
  </si>
  <si>
    <t>Term Loan C | Hercules Technology Growth Capital</t>
  </si>
  <si>
    <t>Debt, face amount</t>
  </si>
  <si>
    <t>Net proceeds from debt</t>
  </si>
  <si>
    <t>Interest rate, stated percentage</t>
  </si>
  <si>
    <t>11.25%</t>
  </si>
  <si>
    <t>11.00%</t>
  </si>
  <si>
    <t>Debt instrument, maturity date</t>
  </si>
  <si>
    <t>Jun. 1,
		2017</t>
  </si>
  <si>
    <t>Warrants and Derivative Liabilities - Additional Information (Detail) - USD ($)</t>
  </si>
  <si>
    <t>Apr. 04, 2012</t>
  </si>
  <si>
    <t>Nov. 13, 2014</t>
  </si>
  <si>
    <t>Derivative [Line Items]</t>
  </si>
  <si>
    <t>Warrants expiration date</t>
  </si>
  <si>
    <t>Nov. 13,
		2019</t>
  </si>
  <si>
    <t>Common stock units offered (in shares)</t>
  </si>
  <si>
    <t>Warrants to purchase one share of common stock (in shares)</t>
  </si>
  <si>
    <t>Number of warrants issued to purchase common stock (in shares)</t>
  </si>
  <si>
    <t>Sale of stock, price per share (in dollars per share)</t>
  </si>
  <si>
    <t>Capital Ventures International | Exchanged Warrants</t>
  </si>
  <si>
    <t>Senior convertible note warrant | Capital Ventures International | Original Warrants</t>
  </si>
  <si>
    <t>Senior secured loan | Hercules Technology Growth Capital | Hercules Warrants</t>
  </si>
  <si>
    <t>Jun. 30,
		2020</t>
  </si>
  <si>
    <t>Infinia Technology Corporation (ITC) | Subsequent event</t>
  </si>
  <si>
    <t>Make whole payment</t>
  </si>
  <si>
    <t>Warrants and Derivative Liabilities - Schedule of Assumptions Used to Calculate the Fair Value of Exchanged Warrants (Detail) - USD ($) $ in Millions</t>
  </si>
  <si>
    <t>Jun. 30, 2017</t>
  </si>
  <si>
    <t>Jun. 30, 2016</t>
  </si>
  <si>
    <t>1.05%</t>
  </si>
  <si>
    <t>0.91%</t>
  </si>
  <si>
    <t>0.56%</t>
  </si>
  <si>
    <t>0.59%</t>
  </si>
  <si>
    <t>0.48%</t>
  </si>
  <si>
    <t>0.66%</t>
  </si>
  <si>
    <t>Expected annual dividend yield</t>
  </si>
  <si>
    <t>77.95%</t>
  </si>
  <si>
    <t>78.25%</t>
  </si>
  <si>
    <t>44.12%</t>
  </si>
  <si>
    <t>58.04%</t>
  </si>
  <si>
    <t>70.50%</t>
  </si>
  <si>
    <t>76.30%</t>
  </si>
  <si>
    <t>76.76%</t>
  </si>
  <si>
    <t>Term</t>
  </si>
  <si>
    <t>4 days</t>
  </si>
  <si>
    <t>3 months 4 days</t>
  </si>
  <si>
    <t>6 months 4 days</t>
  </si>
  <si>
    <t>9 months 4 days</t>
  </si>
  <si>
    <t>1 year 4 days</t>
  </si>
  <si>
    <t>1 year 3 months 4 days</t>
  </si>
  <si>
    <t>1 year 6 months 4 days</t>
  </si>
  <si>
    <t>Fair value</t>
  </si>
  <si>
    <t>1.98%</t>
  </si>
  <si>
    <t>1.56%</t>
  </si>
  <si>
    <t>1.58%</t>
  </si>
  <si>
    <t>1.55%</t>
  </si>
  <si>
    <t>1.57%</t>
  </si>
  <si>
    <t>0.97%</t>
  </si>
  <si>
    <t>0.86%</t>
  </si>
  <si>
    <t>1.08%</t>
  </si>
  <si>
    <t>69.11%</t>
  </si>
  <si>
    <t>63.97%</t>
  </si>
  <si>
    <t>67.76%</t>
  </si>
  <si>
    <t>66.51%</t>
  </si>
  <si>
    <t>67.28%</t>
  </si>
  <si>
    <t>67.98%</t>
  </si>
  <si>
    <t>68.34%</t>
  </si>
  <si>
    <t>70.25%</t>
  </si>
  <si>
    <t>2 years 5 months 15 days</t>
  </si>
  <si>
    <t>2 years 8 months 20 days</t>
  </si>
  <si>
    <t>2 years 11 months 20 days</t>
  </si>
  <si>
    <t>3 years 3 months</t>
  </si>
  <si>
    <t>3 years 6 months</t>
  </si>
  <si>
    <t>3 years 9 months</t>
  </si>
  <si>
    <t>4 years</t>
  </si>
  <si>
    <t>4 years 3 months</t>
  </si>
  <si>
    <t>1.87%</t>
  </si>
  <si>
    <t>1.49%</t>
  </si>
  <si>
    <t>1.44%</t>
  </si>
  <si>
    <t>1.41%</t>
  </si>
  <si>
    <t>1.43%</t>
  </si>
  <si>
    <t>0.93%</t>
  </si>
  <si>
    <t>0.77%</t>
  </si>
  <si>
    <t>0.98%</t>
  </si>
  <si>
    <t>65.86%</t>
  </si>
  <si>
    <t>65.64%</t>
  </si>
  <si>
    <t>67.21%</t>
  </si>
  <si>
    <t>66.53%</t>
  </si>
  <si>
    <t>69.31%</t>
  </si>
  <si>
    <t>68.96%</t>
  </si>
  <si>
    <t>70.01%</t>
  </si>
  <si>
    <t>69.88%</t>
  </si>
  <si>
    <t>1 year 10 months 13 days</t>
  </si>
  <si>
    <t>2 years 1 month 13 days</t>
  </si>
  <si>
    <t>2 years 4 months 13 days</t>
  </si>
  <si>
    <t>2 years 7 months 13 days</t>
  </si>
  <si>
    <t>2 years 10 months 13 days</t>
  </si>
  <si>
    <t>3 years 1 month 13 days</t>
  </si>
  <si>
    <t>3 years 4 months 13 days</t>
  </si>
  <si>
    <t>3 years 7 months 13 days</t>
  </si>
  <si>
    <t>1.09%</t>
  </si>
  <si>
    <t>66.54%</t>
  </si>
  <si>
    <t>65.71%</t>
  </si>
  <si>
    <t>3 months 22 days</t>
  </si>
  <si>
    <t>3 months 27 days</t>
  </si>
  <si>
    <t>Stockholders' Equity - Additional Information (Detail) - USD ($)</t>
  </si>
  <si>
    <t>May 26, 2017</t>
  </si>
  <si>
    <t>May 10, 2017</t>
  </si>
  <si>
    <t>Jan. 27, 2017</t>
  </si>
  <si>
    <t>Class of Stock [Line Items]</t>
  </si>
  <si>
    <t>Public stock offering</t>
  </si>
  <si>
    <t>Common stock, shares issued (in shares)</t>
  </si>
  <si>
    <t>Over-allotment option</t>
  </si>
  <si>
    <t>Over allotment common stock options period (in shares)</t>
  </si>
  <si>
    <t>30 days</t>
  </si>
  <si>
    <t>ATM issuance sales agreement</t>
  </si>
  <si>
    <t>Maximum value of shares for sale</t>
  </si>
  <si>
    <t>Proceeds from issuance ATM offering</t>
  </si>
  <si>
    <t>Number of shares issued (in shares)</t>
  </si>
  <si>
    <t>Commitments and Contingencies - Additional Information (Detail) $ in Thousands, ¥ in Millions</t>
  </si>
  <si>
    <t>Jan. 05, 2018USD ($)</t>
  </si>
  <si>
    <t>Sep. 25, 2017USD ($)</t>
  </si>
  <si>
    <t>Feb. 27, 2012USD ($)</t>
  </si>
  <si>
    <t>Feb. 27, 2012CNY (¥)</t>
  </si>
  <si>
    <t>Oct. 08, 2011USD ($)</t>
  </si>
  <si>
    <t>Oct. 08, 2011CNY (¥)</t>
  </si>
  <si>
    <t>Sep. 13, 2011USD ($)</t>
  </si>
  <si>
    <t>Sep. 13, 2011CNY (¥)</t>
  </si>
  <si>
    <t>Mar. 31, 2011USD ($)</t>
  </si>
  <si>
    <t>Mar. 31, 2011CNY (¥)</t>
  </si>
  <si>
    <t>Dec. 31, 2017USD ($)</t>
  </si>
  <si>
    <t>Commitments And Contingencies [Line Items]</t>
  </si>
  <si>
    <t>Restricted cash included in long-term assets</t>
  </si>
  <si>
    <t>Sinovel Wind Group Co. Ltd.</t>
  </si>
  <si>
    <t>Sought compensation amount</t>
  </si>
  <si>
    <t>Value of the undelivered components</t>
  </si>
  <si>
    <t>Restructuring - Schedule of Charges and Payments (Details) - USD ($) $ in Thousands</t>
  </si>
  <si>
    <t>Apr. 04, 2017</t>
  </si>
  <si>
    <t>Restructuring Cost and Reserve [Line Items]</t>
  </si>
  <si>
    <t>Number of positions eliminated, period percent</t>
  </si>
  <si>
    <t>8.00%</t>
  </si>
  <si>
    <t>Restructuring Reserve [Roll Forward]</t>
  </si>
  <si>
    <t>Accrued restructuring balance at April 1, 2017</t>
  </si>
  <si>
    <t>Charges to operations</t>
  </si>
  <si>
    <t>Cash payments</t>
  </si>
  <si>
    <t>Accrued restructuring balance at December 31, 2017</t>
  </si>
  <si>
    <t>Severance pay and benefits</t>
  </si>
  <si>
    <t>Former executive officer | Severance pay and benefits</t>
  </si>
  <si>
    <t>Period of post employment salary</t>
  </si>
  <si>
    <t>18 months</t>
  </si>
  <si>
    <t>Share multiplier, unpaid cash owed percentage</t>
  </si>
  <si>
    <t>120.00%</t>
  </si>
  <si>
    <t>Business Segments - Additional Information (Detail) $ in Thousands</t>
  </si>
  <si>
    <t>Dec. 31, 2017USD ($)segmentMW</t>
  </si>
  <si>
    <t>Segment Reporting Information [Line Items]</t>
  </si>
  <si>
    <t>Number of reportable business segments | segment</t>
  </si>
  <si>
    <t>Megawatts of drive trains and power ratings | MW</t>
  </si>
  <si>
    <t>Unallocated corporate expenses</t>
  </si>
  <si>
    <t>Business Segments - Operating Results for Two Business Segments (Detail) - USD ($) $ in Thousands</t>
  </si>
  <si>
    <t>Wind</t>
  </si>
  <si>
    <t>Wind | Operating Segments</t>
  </si>
  <si>
    <t>Grid</t>
  </si>
  <si>
    <t>Grid | Operating Segments</t>
  </si>
  <si>
    <t>Business Segments - Total Business Segments Assets (Detail) - USD ($) $ in Thousands</t>
  </si>
  <si>
    <t>Segment Reporting Asset Reconciling Item [Line Items]</t>
  </si>
  <si>
    <t>Operating Segments | Wind</t>
  </si>
  <si>
    <t>Operating Segments | Grid</t>
  </si>
  <si>
    <t>Corporate assets</t>
  </si>
  <si>
    <t>Business Segments - Schedule of Revenues by Major Customers (Detail) - Total revenue - Customer concentration risk</t>
  </si>
  <si>
    <t>Concentration risk, revenue</t>
  </si>
  <si>
    <t>15.00%</t>
  </si>
  <si>
    <t>66.00%</t>
  </si>
  <si>
    <t>27.00%</t>
  </si>
  <si>
    <t>58.00%</t>
  </si>
  <si>
    <t>Vestas Middle East S.L.U.</t>
  </si>
  <si>
    <t>SSE Generation Ltd.</t>
  </si>
  <si>
    <t>17.00%</t>
  </si>
  <si>
    <t>Hidalgo Wind Farm LLC</t>
  </si>
  <si>
    <t>Subsequent Events - Additional Information (Details) - USD ($)</t>
  </si>
  <si>
    <t>Mar. 31, 2020</t>
  </si>
  <si>
    <t>Mar. 31, 2019</t>
  </si>
  <si>
    <t>Feb. 15, 2018</t>
  </si>
  <si>
    <t>Subsequent Event [Line Items]</t>
  </si>
  <si>
    <t>ASC Devens, LLC | Disposal group, disposed of by sale, not discontinued operations | Subsequent event</t>
  </si>
  <si>
    <t>Proceeds from sale of consolidated subsidiaries</t>
  </si>
  <si>
    <t>Commercial promissory note</t>
  </si>
  <si>
    <t>ASC Devens, LLC | Disposal group, disposed of by sale, not discontinued operations | Forecast</t>
  </si>
  <si>
    <t>Escrow deposit amount</t>
  </si>
  <si>
    <t>Proceeds from collection of notes receivab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0807</v>
      </c>
    </row>
    <row r="12" spans="1:3">
      <c r="A12" s="4" t="s">
        <v>19</v>
      </c>
      <c r="B12" s="4" t="s">
        <v>20</v>
      </c>
    </row>
    <row r="13" spans="1:3">
      <c r="A13" s="4" t="s">
        <v>21</v>
      </c>
      <c r="B13" s="4" t="s">
        <v>22</v>
      </c>
    </row>
    <row r="14" spans="1:3">
      <c r="A14" s="4" t="s">
        <v>23</v>
      </c>
      <c r="C14" s="5" t="n">
        <v>209367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9</v>
      </c>
    </row>
    <row r="4" spans="1:2">
      <c r="A4" s="4" t="s">
        <v>2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22113</v>
      </c>
      <c r="C3" s="7" t="n">
        <v>26784</v>
      </c>
    </row>
    <row r="4" spans="1:3">
      <c r="A4" s="4" t="s">
        <v>28</v>
      </c>
      <c r="B4" s="5" t="n">
        <v>12052</v>
      </c>
      <c r="C4" s="5" t="n">
        <v>7956</v>
      </c>
    </row>
    <row r="5" spans="1:3">
      <c r="A5" s="4" t="s">
        <v>29</v>
      </c>
      <c r="B5" s="5" t="n">
        <v>17129</v>
      </c>
      <c r="C5" s="5" t="n">
        <v>17462</v>
      </c>
    </row>
    <row r="6" spans="1:3">
      <c r="A6" s="4" t="s">
        <v>30</v>
      </c>
      <c r="B6" s="5" t="n">
        <v>2822</v>
      </c>
      <c r="C6" s="5" t="n">
        <v>2703</v>
      </c>
    </row>
    <row r="7" spans="1:3">
      <c r="A7" s="4" t="s">
        <v>31</v>
      </c>
      <c r="B7" s="5" t="n">
        <v>0</v>
      </c>
      <c r="C7" s="5" t="n">
        <v>795</v>
      </c>
    </row>
    <row r="8" spans="1:3">
      <c r="A8" s="4" t="s">
        <v>32</v>
      </c>
      <c r="B8" s="5" t="n">
        <v>54116</v>
      </c>
      <c r="C8" s="5" t="n">
        <v>55700</v>
      </c>
    </row>
    <row r="9" spans="1:3">
      <c r="A9" s="4" t="s">
        <v>33</v>
      </c>
      <c r="B9" s="5" t="n">
        <v>36684</v>
      </c>
      <c r="C9" s="5" t="n">
        <v>43438</v>
      </c>
    </row>
    <row r="10" spans="1:3">
      <c r="A10" s="4" t="s">
        <v>34</v>
      </c>
      <c r="B10" s="5" t="n">
        <v>3315</v>
      </c>
      <c r="C10" s="5" t="n">
        <v>301</v>
      </c>
    </row>
    <row r="11" spans="1:3">
      <c r="A11" s="4" t="s">
        <v>35</v>
      </c>
      <c r="B11" s="5" t="n">
        <v>1719</v>
      </c>
      <c r="C11" s="5" t="n">
        <v>0</v>
      </c>
    </row>
    <row r="12" spans="1:3">
      <c r="A12" s="4" t="s">
        <v>31</v>
      </c>
      <c r="B12" s="5" t="n">
        <v>165</v>
      </c>
      <c r="C12" s="5" t="n">
        <v>165</v>
      </c>
    </row>
    <row r="13" spans="1:3">
      <c r="A13" s="4" t="s">
        <v>36</v>
      </c>
      <c r="B13" s="5" t="n">
        <v>545</v>
      </c>
      <c r="C13" s="5" t="n">
        <v>407</v>
      </c>
    </row>
    <row r="14" spans="1:3">
      <c r="A14" s="4" t="s">
        <v>37</v>
      </c>
      <c r="B14" s="5" t="n">
        <v>227</v>
      </c>
      <c r="C14" s="5" t="n">
        <v>233</v>
      </c>
    </row>
    <row r="15" spans="1:3">
      <c r="A15" s="4" t="s">
        <v>38</v>
      </c>
      <c r="B15" s="5" t="n">
        <v>96771</v>
      </c>
      <c r="C15" s="5" t="n">
        <v>100244</v>
      </c>
    </row>
    <row r="16" spans="1:3">
      <c r="A16" s="3" t="s">
        <v>39</v>
      </c>
    </row>
    <row r="17" spans="1:3">
      <c r="A17" s="4" t="s">
        <v>40</v>
      </c>
      <c r="B17" s="5" t="n">
        <v>15486</v>
      </c>
      <c r="C17" s="5" t="n">
        <v>14490</v>
      </c>
    </row>
    <row r="18" spans="1:3">
      <c r="A18" s="4" t="s">
        <v>41</v>
      </c>
      <c r="B18" s="5" t="n">
        <v>0</v>
      </c>
      <c r="C18" s="5" t="n">
        <v>1481</v>
      </c>
    </row>
    <row r="19" spans="1:3">
      <c r="A19" s="4" t="s">
        <v>42</v>
      </c>
      <c r="B19" s="5" t="n">
        <v>1142</v>
      </c>
      <c r="C19" s="5" t="n">
        <v>1923</v>
      </c>
    </row>
    <row r="20" spans="1:3">
      <c r="A20" s="4" t="s">
        <v>43</v>
      </c>
      <c r="B20" s="5" t="n">
        <v>14194</v>
      </c>
      <c r="C20" s="5" t="n">
        <v>14323</v>
      </c>
    </row>
    <row r="21" spans="1:3">
      <c r="A21" s="4" t="s">
        <v>44</v>
      </c>
      <c r="B21" s="5" t="n">
        <v>30822</v>
      </c>
      <c r="C21" s="5" t="n">
        <v>32217</v>
      </c>
    </row>
    <row r="22" spans="1:3">
      <c r="A22" s="4" t="s">
        <v>43</v>
      </c>
      <c r="B22" s="5" t="n">
        <v>8425</v>
      </c>
      <c r="C22" s="5" t="n">
        <v>7631</v>
      </c>
    </row>
    <row r="23" spans="1:3">
      <c r="A23" s="4" t="s">
        <v>45</v>
      </c>
      <c r="B23" s="5" t="n">
        <v>125</v>
      </c>
      <c r="C23" s="5" t="n">
        <v>125</v>
      </c>
    </row>
    <row r="24" spans="1:3">
      <c r="A24" s="4" t="s">
        <v>46</v>
      </c>
      <c r="B24" s="5" t="n">
        <v>54</v>
      </c>
      <c r="C24" s="5" t="n">
        <v>45</v>
      </c>
    </row>
    <row r="25" spans="1:3">
      <c r="A25" s="4" t="s">
        <v>47</v>
      </c>
      <c r="B25" s="5" t="n">
        <v>39426</v>
      </c>
      <c r="C25" s="5" t="n">
        <v>40018</v>
      </c>
    </row>
    <row r="26" spans="1:3">
      <c r="A26" s="4" t="s">
        <v>48</v>
      </c>
      <c r="B26" s="4" t="s">
        <v>49</v>
      </c>
      <c r="C26" s="4" t="s">
        <v>49</v>
      </c>
    </row>
    <row r="27" spans="1:3">
      <c r="A27" s="3" t="s">
        <v>50</v>
      </c>
    </row>
    <row r="28" spans="1:3">
      <c r="A28" s="4" t="s">
        <v>51</v>
      </c>
      <c r="B28" s="5" t="n">
        <v>211</v>
      </c>
      <c r="C28" s="5" t="n">
        <v>147</v>
      </c>
    </row>
    <row r="29" spans="1:3">
      <c r="A29" s="4" t="s">
        <v>52</v>
      </c>
      <c r="B29" s="5" t="n">
        <v>1040348</v>
      </c>
      <c r="C29" s="5" t="n">
        <v>1017510</v>
      </c>
    </row>
    <row r="30" spans="1:3">
      <c r="A30" s="4" t="s">
        <v>53</v>
      </c>
      <c r="B30" s="5" t="n">
        <v>-1645</v>
      </c>
      <c r="C30" s="5" t="n">
        <v>-1371</v>
      </c>
    </row>
    <row r="31" spans="1:3">
      <c r="A31" s="4" t="s">
        <v>54</v>
      </c>
      <c r="B31" s="5" t="n">
        <v>770</v>
      </c>
      <c r="C31" s="5" t="n">
        <v>-503</v>
      </c>
    </row>
    <row r="32" spans="1:3">
      <c r="A32" s="4" t="s">
        <v>55</v>
      </c>
      <c r="B32" s="5" t="n">
        <v>-982339</v>
      </c>
      <c r="C32" s="5" t="n">
        <v>-955557</v>
      </c>
    </row>
    <row r="33" spans="1:3">
      <c r="A33" s="4" t="s">
        <v>56</v>
      </c>
      <c r="B33" s="5" t="n">
        <v>57345</v>
      </c>
      <c r="C33" s="5" t="n">
        <v>60226</v>
      </c>
    </row>
    <row r="34" spans="1:3">
      <c r="A34" s="4" t="s">
        <v>57</v>
      </c>
      <c r="B34" s="7" t="n">
        <v>96771</v>
      </c>
      <c r="C34" s="7" t="n">
        <v>100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4</v>
      </c>
      <c r="B1" s="2" t="s">
        <v>1</v>
      </c>
    </row>
    <row r="2" spans="1:2">
      <c r="B2" s="2" t="s">
        <v>2</v>
      </c>
    </row>
    <row r="3" spans="1:2">
      <c r="A3" s="3" t="s">
        <v>172</v>
      </c>
    </row>
    <row r="4" spans="1:2">
      <c r="A4" s="4" t="s">
        <v>74</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2</v>
      </c>
    </row>
    <row r="4" spans="1:2">
      <c r="A4" s="4" t="s">
        <v>184</v>
      </c>
      <c r="B4" s="4" t="s">
        <v>185</v>
      </c>
    </row>
    <row r="5" spans="1:2">
      <c r="A5" s="4" t="s">
        <v>35</v>
      </c>
      <c r="B5" s="4" t="s">
        <v>186</v>
      </c>
    </row>
    <row r="6" spans="1:2">
      <c r="A6" s="4" t="s">
        <v>177</v>
      </c>
      <c r="B6"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3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38</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41</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4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58</v>
      </c>
      <c r="B1" s="2" t="s">
        <v>59</v>
      </c>
    </row>
    <row r="2" spans="1:2">
      <c r="A2" s="3" t="s">
        <v>60</v>
      </c>
    </row>
    <row r="3" spans="1:2">
      <c r="A3" s="4" t="s">
        <v>61</v>
      </c>
      <c r="B3" s="7" t="n">
        <v>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47</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49</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4" t="s">
        <v>219</v>
      </c>
    </row>
    <row r="4" spans="1:2">
      <c r="A4" s="3" t="s">
        <v>220</v>
      </c>
    </row>
    <row r="5" spans="1:2">
      <c r="A5" s="4" t="s">
        <v>221</v>
      </c>
      <c r="B5" s="4" t="s">
        <v>222</v>
      </c>
    </row>
    <row r="6" spans="1:2">
      <c r="A6" s="4" t="s">
        <v>223</v>
      </c>
    </row>
    <row r="7" spans="1:2">
      <c r="A7" s="3" t="s">
        <v>220</v>
      </c>
    </row>
    <row r="8" spans="1:2">
      <c r="A8" s="4" t="s">
        <v>221</v>
      </c>
      <c r="B8" s="4" t="s">
        <v>224</v>
      </c>
    </row>
    <row r="9" spans="1:2">
      <c r="A9" s="4" t="s">
        <v>225</v>
      </c>
    </row>
    <row r="10" spans="1:2">
      <c r="A10" s="3" t="s">
        <v>220</v>
      </c>
    </row>
    <row r="11" spans="1:2">
      <c r="A11" s="4" t="s">
        <v>221</v>
      </c>
      <c r="B11" s="4" t="s">
        <v>226</v>
      </c>
    </row>
    <row r="12" spans="1:2">
      <c r="A12" s="4" t="s">
        <v>227</v>
      </c>
    </row>
    <row r="13" spans="1:2">
      <c r="A13" s="3" t="s">
        <v>220</v>
      </c>
    </row>
    <row r="14" spans="1:2">
      <c r="A14" s="4" t="s">
        <v>221</v>
      </c>
      <c r="B1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9"/>
    <col customWidth="1" max="6" min="6" width="21"/>
    <col customWidth="1" max="7" min="7" width="29"/>
    <col customWidth="1" max="8" min="8" width="21"/>
    <col customWidth="1" max="9" min="9" width="29"/>
    <col customWidth="1" max="10" min="10" width="21"/>
    <col customWidth="1" max="11" min="11" width="21"/>
  </cols>
  <sheetData>
    <row r="1" spans="1:11">
      <c r="A1" s="1" t="s">
        <v>239</v>
      </c>
      <c r="B1" s="2" t="s">
        <v>240</v>
      </c>
      <c r="C1" s="2" t="s">
        <v>241</v>
      </c>
      <c r="D1" s="2" t="s">
        <v>242</v>
      </c>
      <c r="E1" s="2" t="s">
        <v>243</v>
      </c>
      <c r="F1" s="2" t="s">
        <v>244</v>
      </c>
      <c r="G1" s="2" t="s">
        <v>243</v>
      </c>
      <c r="H1" s="2" t="s">
        <v>244</v>
      </c>
      <c r="I1" s="2" t="s">
        <v>243</v>
      </c>
      <c r="J1" s="2" t="s">
        <v>59</v>
      </c>
      <c r="K1" s="2" t="s">
        <v>245</v>
      </c>
    </row>
    <row r="2" spans="1:11">
      <c r="A2" s="3" t="s">
        <v>246</v>
      </c>
    </row>
    <row r="3" spans="1:11">
      <c r="A3" s="4" t="s">
        <v>55</v>
      </c>
      <c r="E3" s="7" t="n">
        <v>982339</v>
      </c>
      <c r="G3" s="7" t="n">
        <v>982339</v>
      </c>
      <c r="I3" s="7" t="n">
        <v>982339</v>
      </c>
      <c r="J3" s="7" t="n">
        <v>955557</v>
      </c>
    </row>
    <row r="4" spans="1:11">
      <c r="A4" s="4" t="s">
        <v>27</v>
      </c>
      <c r="E4" s="5" t="n">
        <v>22113</v>
      </c>
      <c r="F4" s="7" t="n">
        <v>25063</v>
      </c>
      <c r="G4" s="5" t="n">
        <v>22113</v>
      </c>
      <c r="H4" s="7" t="n">
        <v>25063</v>
      </c>
      <c r="I4" s="7" t="n">
        <v>22113</v>
      </c>
      <c r="J4" s="7" t="n">
        <v>26784</v>
      </c>
      <c r="K4" s="7" t="n">
        <v>39330</v>
      </c>
    </row>
    <row r="5" spans="1:11">
      <c r="A5" s="4" t="s">
        <v>107</v>
      </c>
      <c r="G5" s="5" t="n">
        <v>20234</v>
      </c>
      <c r="H5" s="5" t="n">
        <v>10535</v>
      </c>
    </row>
    <row r="6" spans="1:11">
      <c r="A6" s="4" t="s">
        <v>247</v>
      </c>
      <c r="E6" s="7" t="n">
        <v>1</v>
      </c>
      <c r="F6" s="7" t="n">
        <v>0</v>
      </c>
      <c r="G6" s="7" t="n">
        <v>1328</v>
      </c>
      <c r="H6" s="7" t="n">
        <v>0</v>
      </c>
    </row>
    <row r="7" spans="1:11">
      <c r="A7" s="4" t="s">
        <v>248</v>
      </c>
      <c r="E7" s="5" t="n">
        <v>275</v>
      </c>
      <c r="G7" s="5" t="n">
        <v>275</v>
      </c>
      <c r="I7" s="5" t="n">
        <v>275</v>
      </c>
    </row>
    <row r="8" spans="1:11">
      <c r="A8" s="4" t="s">
        <v>249</v>
      </c>
      <c r="I8" s="7" t="n">
        <v>85100</v>
      </c>
    </row>
    <row r="9" spans="1:11">
      <c r="A9" s="4" t="s">
        <v>250</v>
      </c>
      <c r="B9" s="7" t="n">
        <v>17000</v>
      </c>
      <c r="C9" s="7" t="n">
        <v>17000</v>
      </c>
    </row>
    <row r="10" spans="1:11">
      <c r="A10" s="4" t="s">
        <v>251</v>
      </c>
    </row>
    <row r="11" spans="1:11">
      <c r="A11" s="3" t="s">
        <v>246</v>
      </c>
    </row>
    <row r="12" spans="1:11">
      <c r="A12" s="4" t="s">
        <v>252</v>
      </c>
      <c r="D12" s="7" t="n">
        <v>210000</v>
      </c>
    </row>
    <row r="13" spans="1:11">
      <c r="A13" s="4" t="s">
        <v>253</v>
      </c>
      <c r="D13" s="4" t="s">
        <v>2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63</v>
      </c>
      <c r="D1" s="2" t="s">
        <v>1</v>
      </c>
    </row>
    <row r="2" spans="1:5">
      <c r="B2" s="2" t="s">
        <v>2</v>
      </c>
      <c r="C2" s="2" t="s">
        <v>64</v>
      </c>
      <c r="D2" s="2" t="s">
        <v>2</v>
      </c>
      <c r="E2" s="2" t="s">
        <v>64</v>
      </c>
    </row>
    <row r="3" spans="1:5">
      <c r="A3" s="3" t="s">
        <v>256</v>
      </c>
    </row>
    <row r="4" spans="1:5">
      <c r="A4" s="4" t="s">
        <v>257</v>
      </c>
      <c r="B4" s="7" t="n">
        <v>883</v>
      </c>
      <c r="C4" s="7" t="n">
        <v>613</v>
      </c>
      <c r="D4" s="7" t="n">
        <v>2115</v>
      </c>
      <c r="E4" s="7" t="n">
        <v>2266</v>
      </c>
    </row>
    <row r="5" spans="1:5">
      <c r="A5" s="4" t="s">
        <v>67</v>
      </c>
    </row>
    <row r="6" spans="1:5">
      <c r="A6" s="3" t="s">
        <v>256</v>
      </c>
    </row>
    <row r="7" spans="1:5">
      <c r="A7" s="4" t="s">
        <v>257</v>
      </c>
      <c r="B7" s="5" t="n">
        <v>39</v>
      </c>
      <c r="C7" s="5" t="n">
        <v>40</v>
      </c>
      <c r="D7" s="5" t="n">
        <v>98</v>
      </c>
      <c r="E7" s="5" t="n">
        <v>139</v>
      </c>
    </row>
    <row r="8" spans="1:5">
      <c r="A8" s="4" t="s">
        <v>70</v>
      </c>
    </row>
    <row r="9" spans="1:5">
      <c r="A9" s="3" t="s">
        <v>256</v>
      </c>
    </row>
    <row r="10" spans="1:5">
      <c r="A10" s="4" t="s">
        <v>257</v>
      </c>
      <c r="B10" s="5" t="n">
        <v>184</v>
      </c>
      <c r="C10" s="5" t="n">
        <v>61</v>
      </c>
      <c r="D10" s="5" t="n">
        <v>294</v>
      </c>
      <c r="E10" s="5" t="n">
        <v>153</v>
      </c>
    </row>
    <row r="11" spans="1:5">
      <c r="A11" s="4" t="s">
        <v>71</v>
      </c>
    </row>
    <row r="12" spans="1:5">
      <c r="A12" s="3" t="s">
        <v>256</v>
      </c>
    </row>
    <row r="13" spans="1:5">
      <c r="A13" s="4" t="s">
        <v>257</v>
      </c>
      <c r="B13" s="7" t="n">
        <v>660</v>
      </c>
      <c r="C13" s="7" t="n">
        <v>512</v>
      </c>
      <c r="D13" s="7" t="n">
        <v>1723</v>
      </c>
      <c r="E13" s="7" t="n">
        <v>19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8</v>
      </c>
      <c r="B1" s="2" t="s">
        <v>63</v>
      </c>
      <c r="C1" s="2" t="s">
        <v>1</v>
      </c>
    </row>
    <row r="2" spans="1:4">
      <c r="B2" s="2" t="s">
        <v>2</v>
      </c>
      <c r="C2" s="2" t="s">
        <v>2</v>
      </c>
      <c r="D2" s="2" t="s">
        <v>64</v>
      </c>
    </row>
    <row r="3" spans="1:4">
      <c r="A3" s="4" t="s">
        <v>259</v>
      </c>
    </row>
    <row r="4" spans="1:4">
      <c r="A4" s="3" t="s">
        <v>260</v>
      </c>
    </row>
    <row r="5" spans="1:4">
      <c r="A5" s="4" t="s">
        <v>261</v>
      </c>
      <c r="C5" s="5" t="n">
        <v>37140</v>
      </c>
      <c r="D5" s="5" t="n">
        <v>35000</v>
      </c>
    </row>
    <row r="6" spans="1:4">
      <c r="A6" s="4" t="s">
        <v>262</v>
      </c>
    </row>
    <row r="7" spans="1:4">
      <c r="A7" s="3" t="s">
        <v>260</v>
      </c>
    </row>
    <row r="8" spans="1:4">
      <c r="A8" s="4" t="s">
        <v>261</v>
      </c>
      <c r="C8" s="5" t="n">
        <v>800500</v>
      </c>
      <c r="D8" s="5" t="n">
        <v>126000</v>
      </c>
    </row>
    <row r="9" spans="1:4">
      <c r="A9" s="4" t="s">
        <v>263</v>
      </c>
      <c r="B9" s="9" t="n">
        <v>2.8</v>
      </c>
      <c r="C9" s="9" t="n">
        <v>2.8</v>
      </c>
    </row>
    <row r="10" spans="1:4">
      <c r="A10" s="4" t="s">
        <v>264</v>
      </c>
      <c r="C10" s="4" t="s">
        <v>265</v>
      </c>
    </row>
    <row r="11" spans="1:4">
      <c r="A11" s="4" t="s">
        <v>266</v>
      </c>
    </row>
    <row r="12" spans="1:4">
      <c r="A12" s="3" t="s">
        <v>260</v>
      </c>
    </row>
    <row r="13" spans="1:4">
      <c r="A13" s="4" t="s">
        <v>261</v>
      </c>
      <c r="C13" s="5" t="n">
        <v>16667</v>
      </c>
    </row>
    <row r="14" spans="1:4">
      <c r="A14" s="4" t="s">
        <v>267</v>
      </c>
      <c r="C14" s="4" t="s">
        <v>268</v>
      </c>
    </row>
    <row r="15" spans="1:4">
      <c r="A15" s="4" t="s">
        <v>269</v>
      </c>
    </row>
    <row r="16" spans="1:4">
      <c r="A16" s="3" t="s">
        <v>260</v>
      </c>
    </row>
    <row r="17" spans="1:4">
      <c r="A17" s="4" t="s">
        <v>267</v>
      </c>
      <c r="D17" s="4" t="s">
        <v>265</v>
      </c>
    </row>
    <row r="18" spans="1:4">
      <c r="A18" s="4" t="s">
        <v>263</v>
      </c>
      <c r="B18" s="9" t="n">
        <v>0.3</v>
      </c>
      <c r="C18" s="9" t="n">
        <v>0.3</v>
      </c>
    </row>
    <row r="19" spans="1:4">
      <c r="A19" s="4" t="s">
        <v>264</v>
      </c>
      <c r="C19" s="4" t="s">
        <v>270</v>
      </c>
    </row>
    <row r="20" spans="1:4">
      <c r="A20" s="4" t="s">
        <v>271</v>
      </c>
      <c r="B20" s="5" t="n">
        <v>0</v>
      </c>
      <c r="C20" s="5" t="n">
        <v>0</v>
      </c>
      <c r="D20" s="5" t="n">
        <v>9703</v>
      </c>
    </row>
    <row r="21" spans="1:4">
      <c r="A21" s="4" t="s">
        <v>272</v>
      </c>
    </row>
    <row r="22" spans="1:4">
      <c r="A22" s="3" t="s">
        <v>260</v>
      </c>
    </row>
    <row r="23" spans="1:4">
      <c r="A23" s="4" t="s">
        <v>267</v>
      </c>
      <c r="C23" s="4" t="s">
        <v>265</v>
      </c>
      <c r="D23" s="4" t="s">
        <v>265</v>
      </c>
    </row>
    <row r="24" spans="1:4">
      <c r="A24" s="4" t="s">
        <v>273</v>
      </c>
    </row>
    <row r="25" spans="1:4">
      <c r="A25" s="3" t="s">
        <v>260</v>
      </c>
    </row>
    <row r="26" spans="1:4">
      <c r="A26" s="4" t="s">
        <v>267</v>
      </c>
      <c r="C26" s="4" t="s">
        <v>254</v>
      </c>
      <c r="D26" s="4" t="s">
        <v>25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4933</v>
      </c>
      <c r="C4" s="7" t="n">
        <v>27148</v>
      </c>
      <c r="D4" s="7" t="n">
        <v>34904</v>
      </c>
      <c r="E4" s="7" t="n">
        <v>59000</v>
      </c>
    </row>
    <row r="5" spans="1:5">
      <c r="A5" s="4" t="s">
        <v>67</v>
      </c>
      <c r="B5" s="5" t="n">
        <v>9917</v>
      </c>
      <c r="C5" s="5" t="n">
        <v>22107</v>
      </c>
      <c r="D5" s="5" t="n">
        <v>34103</v>
      </c>
      <c r="E5" s="5" t="n">
        <v>50992</v>
      </c>
    </row>
    <row r="6" spans="1:5">
      <c r="A6" s="4" t="s">
        <v>68</v>
      </c>
      <c r="B6" s="5" t="n">
        <v>5016</v>
      </c>
      <c r="C6" s="5" t="n">
        <v>5041</v>
      </c>
      <c r="D6" s="5" t="n">
        <v>801</v>
      </c>
      <c r="E6" s="5" t="n">
        <v>8008</v>
      </c>
    </row>
    <row r="7" spans="1:5">
      <c r="A7" s="3" t="s">
        <v>69</v>
      </c>
    </row>
    <row r="8" spans="1:5">
      <c r="A8" s="4" t="s">
        <v>70</v>
      </c>
      <c r="B8" s="5" t="n">
        <v>3023</v>
      </c>
      <c r="C8" s="5" t="n">
        <v>2985</v>
      </c>
      <c r="D8" s="5" t="n">
        <v>8690</v>
      </c>
      <c r="E8" s="5" t="n">
        <v>8804</v>
      </c>
    </row>
    <row r="9" spans="1:5">
      <c r="A9" s="4" t="s">
        <v>71</v>
      </c>
      <c r="B9" s="5" t="n">
        <v>5486</v>
      </c>
      <c r="C9" s="5" t="n">
        <v>6077</v>
      </c>
      <c r="D9" s="5" t="n">
        <v>16964</v>
      </c>
      <c r="E9" s="5" t="n">
        <v>19640</v>
      </c>
    </row>
    <row r="10" spans="1:5">
      <c r="A10" s="4" t="s">
        <v>72</v>
      </c>
      <c r="B10" s="5" t="n">
        <v>85</v>
      </c>
      <c r="C10" s="5" t="n">
        <v>39</v>
      </c>
      <c r="D10" s="5" t="n">
        <v>98</v>
      </c>
      <c r="E10" s="5" t="n">
        <v>118</v>
      </c>
    </row>
    <row r="11" spans="1:5">
      <c r="A11" s="4" t="s">
        <v>73</v>
      </c>
      <c r="B11" s="5" t="n">
        <v>272</v>
      </c>
      <c r="C11" s="5" t="n">
        <v>0</v>
      </c>
      <c r="D11" s="5" t="n">
        <v>71</v>
      </c>
      <c r="E11" s="5" t="n">
        <v>0</v>
      </c>
    </row>
    <row r="12" spans="1:5">
      <c r="A12" s="4" t="s">
        <v>74</v>
      </c>
      <c r="B12" s="5" t="n">
        <v>1</v>
      </c>
      <c r="C12" s="5" t="n">
        <v>0</v>
      </c>
      <c r="D12" s="5" t="n">
        <v>1328</v>
      </c>
      <c r="E12" s="5" t="n">
        <v>0</v>
      </c>
    </row>
    <row r="13" spans="1:5">
      <c r="A13" s="4" t="s">
        <v>75</v>
      </c>
      <c r="B13" s="5" t="n">
        <v>8867</v>
      </c>
      <c r="C13" s="5" t="n">
        <v>9101</v>
      </c>
      <c r="D13" s="5" t="n">
        <v>27151</v>
      </c>
      <c r="E13" s="5" t="n">
        <v>28562</v>
      </c>
    </row>
    <row r="14" spans="1:5">
      <c r="A14" s="4" t="s">
        <v>76</v>
      </c>
      <c r="B14" s="5" t="n">
        <v>-3851</v>
      </c>
      <c r="C14" s="5" t="n">
        <v>-4060</v>
      </c>
      <c r="D14" s="5" t="n">
        <v>-26350</v>
      </c>
      <c r="E14" s="5" t="n">
        <v>-20554</v>
      </c>
    </row>
    <row r="15" spans="1:5">
      <c r="A15" s="4" t="s">
        <v>77</v>
      </c>
      <c r="B15" s="5" t="n">
        <v>399</v>
      </c>
      <c r="C15" s="5" t="n">
        <v>101</v>
      </c>
      <c r="D15" s="5" t="n">
        <v>1468</v>
      </c>
      <c r="E15" s="5" t="n">
        <v>667</v>
      </c>
    </row>
    <row r="16" spans="1:5">
      <c r="A16" s="4" t="s">
        <v>78</v>
      </c>
      <c r="B16" s="5" t="n">
        <v>0</v>
      </c>
      <c r="C16" s="5" t="n">
        <v>325</v>
      </c>
      <c r="D16" s="5" t="n">
        <v>951</v>
      </c>
      <c r="E16" s="5" t="n">
        <v>325</v>
      </c>
    </row>
    <row r="17" spans="1:5">
      <c r="A17" s="4" t="s">
        <v>79</v>
      </c>
      <c r="B17" s="5" t="n">
        <v>49</v>
      </c>
      <c r="C17" s="5" t="n">
        <v>-89</v>
      </c>
      <c r="D17" s="5" t="n">
        <v>94</v>
      </c>
      <c r="E17" s="5" t="n">
        <v>-331</v>
      </c>
    </row>
    <row r="18" spans="1:5">
      <c r="A18" s="4" t="s">
        <v>80</v>
      </c>
      <c r="B18" s="5" t="n">
        <v>-279</v>
      </c>
      <c r="C18" s="5" t="n">
        <v>873</v>
      </c>
      <c r="D18" s="5" t="n">
        <v>-2449</v>
      </c>
      <c r="E18" s="5" t="n">
        <v>481</v>
      </c>
    </row>
    <row r="19" spans="1:5">
      <c r="A19" s="4" t="s">
        <v>81</v>
      </c>
      <c r="B19" s="5" t="n">
        <v>-3682</v>
      </c>
      <c r="C19" s="5" t="n">
        <v>-2850</v>
      </c>
      <c r="D19" s="5" t="n">
        <v>-26286</v>
      </c>
      <c r="E19" s="5" t="n">
        <v>-19412</v>
      </c>
    </row>
    <row r="20" spans="1:5">
      <c r="A20" s="4" t="s">
        <v>82</v>
      </c>
      <c r="B20" s="5" t="n">
        <v>566</v>
      </c>
      <c r="C20" s="5" t="n">
        <v>-82</v>
      </c>
      <c r="D20" s="5" t="n">
        <v>496</v>
      </c>
      <c r="E20" s="5" t="n">
        <v>1036</v>
      </c>
    </row>
    <row r="21" spans="1:5">
      <c r="A21" s="4" t="s">
        <v>83</v>
      </c>
      <c r="B21" s="7" t="n">
        <v>-4248</v>
      </c>
      <c r="C21" s="7" t="n">
        <v>-2768</v>
      </c>
      <c r="D21" s="7" t="n">
        <v>-26782</v>
      </c>
      <c r="E21" s="7" t="n">
        <v>-20448</v>
      </c>
    </row>
    <row r="22" spans="1:5">
      <c r="A22" s="3" t="s">
        <v>84</v>
      </c>
    </row>
    <row r="23" spans="1:5">
      <c r="A23" s="4" t="s">
        <v>85</v>
      </c>
      <c r="B23" s="8" t="n">
        <v>-0.21</v>
      </c>
      <c r="C23" s="8" t="n">
        <v>-0.2</v>
      </c>
      <c r="D23" s="8" t="n">
        <v>-1.44</v>
      </c>
      <c r="E23" s="8" t="n">
        <v>-1.49</v>
      </c>
    </row>
    <row r="24" spans="1:5">
      <c r="A24" s="4" t="s">
        <v>86</v>
      </c>
      <c r="B24" s="8" t="n">
        <v>-0.21</v>
      </c>
      <c r="C24" s="8" t="n">
        <v>-0.2</v>
      </c>
      <c r="D24" s="8" t="n">
        <v>-1.44</v>
      </c>
      <c r="E24" s="8" t="n">
        <v>-1.49</v>
      </c>
    </row>
    <row r="25" spans="1:5">
      <c r="A25" s="3" t="s">
        <v>87</v>
      </c>
    </row>
    <row r="26" spans="1:5">
      <c r="A26" s="4" t="s">
        <v>88</v>
      </c>
      <c r="B26" s="5" t="n">
        <v>19949</v>
      </c>
      <c r="C26" s="5" t="n">
        <v>13792</v>
      </c>
      <c r="D26" s="5" t="n">
        <v>18614</v>
      </c>
      <c r="E26" s="5" t="n">
        <v>13746</v>
      </c>
    </row>
    <row r="27" spans="1:5">
      <c r="A27" s="4" t="s">
        <v>89</v>
      </c>
      <c r="B27" s="5" t="n">
        <v>19949</v>
      </c>
      <c r="C27" s="5" t="n">
        <v>13792</v>
      </c>
      <c r="D27" s="5" t="n">
        <v>18614</v>
      </c>
      <c r="E27" s="5" t="n">
        <v>137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5"/>
  </cols>
  <sheetData>
    <row r="1" spans="1:2">
      <c r="A1" s="1" t="s">
        <v>274</v>
      </c>
      <c r="B1" s="2" t="s">
        <v>1</v>
      </c>
    </row>
    <row r="2" spans="1:2">
      <c r="B2" s="2" t="s">
        <v>64</v>
      </c>
    </row>
    <row r="3" spans="1:2">
      <c r="A3" s="3" t="s">
        <v>26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3</v>
      </c>
      <c r="D1" s="2" t="s">
        <v>1</v>
      </c>
    </row>
    <row r="2" spans="1:5">
      <c r="B2" s="2" t="s">
        <v>2</v>
      </c>
      <c r="C2" s="2" t="s">
        <v>64</v>
      </c>
      <c r="D2" s="2" t="s">
        <v>2</v>
      </c>
      <c r="E2" s="2" t="s">
        <v>64</v>
      </c>
    </row>
    <row r="3" spans="1:5">
      <c r="A3" s="3" t="s">
        <v>284</v>
      </c>
    </row>
    <row r="4" spans="1:5">
      <c r="A4" s="4" t="s">
        <v>285</v>
      </c>
      <c r="B4" s="10" t="n">
        <v>1.2</v>
      </c>
      <c r="C4" s="10" t="n">
        <v>1.6</v>
      </c>
      <c r="D4" s="10" t="n">
        <v>1.2</v>
      </c>
      <c r="E4" s="10" t="n">
        <v>1.6</v>
      </c>
    </row>
    <row r="5" spans="1:5">
      <c r="A5" s="4" t="s">
        <v>269</v>
      </c>
    </row>
    <row r="6" spans="1:5">
      <c r="A6" s="3" t="s">
        <v>284</v>
      </c>
    </row>
    <row r="7" spans="1:5">
      <c r="A7" s="4" t="s">
        <v>285</v>
      </c>
      <c r="B7" s="10" t="n">
        <v>0.3</v>
      </c>
      <c r="C7" s="10" t="n">
        <v>0.4</v>
      </c>
      <c r="D7" s="10" t="n">
        <v>0.3</v>
      </c>
      <c r="E7" s="10" t="n">
        <v>0.4</v>
      </c>
    </row>
    <row r="8" spans="1:5">
      <c r="A8" s="4" t="s">
        <v>286</v>
      </c>
    </row>
    <row r="9" spans="1:5">
      <c r="A9" s="3" t="s">
        <v>284</v>
      </c>
    </row>
    <row r="10" spans="1:5">
      <c r="A10" s="4" t="s">
        <v>285</v>
      </c>
      <c r="B10" s="10" t="n">
        <v>0.9</v>
      </c>
      <c r="C10" s="10" t="n">
        <v>1.2</v>
      </c>
      <c r="D10" s="10" t="n">
        <v>0.9</v>
      </c>
      <c r="E10" s="10" t="n">
        <v>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3</v>
      </c>
      <c r="D1" s="2" t="s">
        <v>1</v>
      </c>
    </row>
    <row r="2" spans="1:5">
      <c r="B2" s="2" t="s">
        <v>2</v>
      </c>
      <c r="C2" s="2" t="s">
        <v>64</v>
      </c>
      <c r="D2" s="2" t="s">
        <v>2</v>
      </c>
      <c r="E2" s="2" t="s">
        <v>64</v>
      </c>
    </row>
    <row r="3" spans="1:5">
      <c r="A3" s="3" t="s">
        <v>288</v>
      </c>
    </row>
    <row r="4" spans="1:5">
      <c r="A4" s="4" t="s">
        <v>83</v>
      </c>
      <c r="B4" s="7" t="n">
        <v>-4248</v>
      </c>
      <c r="C4" s="7" t="n">
        <v>-2768</v>
      </c>
      <c r="D4" s="7" t="n">
        <v>-26782</v>
      </c>
      <c r="E4" s="7" t="n">
        <v>-20448</v>
      </c>
    </row>
    <row r="5" spans="1:5">
      <c r="A5" s="3" t="s">
        <v>289</v>
      </c>
    </row>
    <row r="6" spans="1:5">
      <c r="A6" s="4" t="s">
        <v>290</v>
      </c>
      <c r="B6" s="5" t="n">
        <v>20889</v>
      </c>
      <c r="C6" s="5" t="n">
        <v>14203</v>
      </c>
      <c r="D6" s="5" t="n">
        <v>19189</v>
      </c>
      <c r="E6" s="5" t="n">
        <v>14175</v>
      </c>
    </row>
    <row r="7" spans="1:5">
      <c r="A7" s="4" t="s">
        <v>291</v>
      </c>
      <c r="B7" s="5" t="n">
        <v>-940</v>
      </c>
      <c r="C7" s="5" t="n">
        <v>-411</v>
      </c>
      <c r="D7" s="5" t="n">
        <v>-575</v>
      </c>
      <c r="E7" s="5" t="n">
        <v>-429</v>
      </c>
    </row>
    <row r="8" spans="1:5">
      <c r="A8" s="4" t="s">
        <v>292</v>
      </c>
      <c r="B8" s="5" t="n">
        <v>19949</v>
      </c>
      <c r="C8" s="5" t="n">
        <v>13792</v>
      </c>
      <c r="D8" s="5" t="n">
        <v>18614</v>
      </c>
      <c r="E8" s="5" t="n">
        <v>13746</v>
      </c>
    </row>
    <row r="9" spans="1:5">
      <c r="A9" s="4" t="s">
        <v>293</v>
      </c>
      <c r="B9" s="5" t="n">
        <v>19949</v>
      </c>
      <c r="C9" s="5" t="n">
        <v>13792</v>
      </c>
      <c r="D9" s="5" t="n">
        <v>18614</v>
      </c>
      <c r="E9" s="5" t="n">
        <v>13746</v>
      </c>
    </row>
    <row r="10" spans="1:5">
      <c r="A10" s="4" t="s">
        <v>294</v>
      </c>
      <c r="B10" s="8" t="n">
        <v>-0.21</v>
      </c>
      <c r="C10" s="8" t="n">
        <v>-0.2</v>
      </c>
      <c r="D10" s="8" t="n">
        <v>-1.44</v>
      </c>
      <c r="E10" s="8" t="n">
        <v>-1.49</v>
      </c>
    </row>
    <row r="11" spans="1:5">
      <c r="A11" s="4" t="s">
        <v>295</v>
      </c>
      <c r="B11" s="8" t="n">
        <v>-0.21</v>
      </c>
      <c r="C11" s="8" t="n">
        <v>-0.2</v>
      </c>
      <c r="D11" s="8" t="n">
        <v>-1.44</v>
      </c>
      <c r="E11" s="8" t="n">
        <v>-1.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97</v>
      </c>
      <c r="C1" s="2" t="s">
        <v>298</v>
      </c>
      <c r="D1" s="2" t="s">
        <v>2</v>
      </c>
      <c r="E1" s="2" t="s">
        <v>25</v>
      </c>
    </row>
    <row r="2" spans="1:5">
      <c r="A2" s="3" t="s">
        <v>299</v>
      </c>
    </row>
    <row r="3" spans="1:5">
      <c r="A3" s="4" t="s">
        <v>300</v>
      </c>
      <c r="D3" s="7" t="n">
        <v>1719</v>
      </c>
      <c r="E3" s="7" t="n">
        <v>0</v>
      </c>
    </row>
    <row r="4" spans="1:5">
      <c r="A4" s="4" t="s">
        <v>301</v>
      </c>
    </row>
    <row r="5" spans="1:5">
      <c r="A5" s="3" t="s">
        <v>299</v>
      </c>
    </row>
    <row r="6" spans="1:5">
      <c r="A6" s="4" t="s">
        <v>302</v>
      </c>
      <c r="C6" s="7" t="n">
        <v>3800</v>
      </c>
    </row>
    <row r="7" spans="1:5">
      <c r="A7" s="4" t="s">
        <v>303</v>
      </c>
      <c r="C7" s="7" t="n">
        <v>100</v>
      </c>
    </row>
    <row r="8" spans="1:5">
      <c r="A8" s="4" t="s">
        <v>304</v>
      </c>
      <c r="C8" s="5" t="n">
        <v>884890</v>
      </c>
    </row>
    <row r="9" spans="1:5">
      <c r="A9" s="4" t="s">
        <v>305</v>
      </c>
      <c r="C9" s="8" t="n">
        <v>0.01</v>
      </c>
    </row>
    <row r="10" spans="1:5">
      <c r="A10" s="4" t="s">
        <v>306</v>
      </c>
      <c r="C10" s="8" t="n">
        <v>4.02</v>
      </c>
    </row>
    <row r="11" spans="1:5">
      <c r="A11" s="4" t="s">
        <v>307</v>
      </c>
      <c r="C11" s="4" t="s">
        <v>308</v>
      </c>
    </row>
    <row r="12" spans="1:5">
      <c r="A12" s="4" t="s">
        <v>309</v>
      </c>
      <c r="C12" s="4" t="s">
        <v>310</v>
      </c>
    </row>
    <row r="13" spans="1:5">
      <c r="A13" s="4" t="s">
        <v>311</v>
      </c>
      <c r="C13" s="7" t="n">
        <v>600</v>
      </c>
      <c r="D13" s="7" t="n">
        <v>700</v>
      </c>
    </row>
    <row r="14" spans="1:5">
      <c r="A14" s="4" t="s">
        <v>312</v>
      </c>
      <c r="C14" s="5" t="n">
        <v>3400</v>
      </c>
    </row>
    <row r="15" spans="1:5">
      <c r="A15" s="4" t="s">
        <v>313</v>
      </c>
      <c r="C15" s="5" t="n">
        <v>200</v>
      </c>
    </row>
    <row r="16" spans="1:5">
      <c r="A16" s="4" t="s">
        <v>45</v>
      </c>
      <c r="C16" s="5" t="n">
        <v>1100</v>
      </c>
    </row>
    <row r="17" spans="1:5">
      <c r="A17" s="4" t="s">
        <v>314</v>
      </c>
      <c r="C17" s="5" t="n">
        <v>4200</v>
      </c>
    </row>
    <row r="18" spans="1:5">
      <c r="A18" s="4" t="s">
        <v>315</v>
      </c>
      <c r="C18" s="5" t="n">
        <v>100</v>
      </c>
    </row>
    <row r="19" spans="1:5">
      <c r="A19" s="4" t="s">
        <v>300</v>
      </c>
      <c r="C19" s="7" t="n">
        <v>1700</v>
      </c>
    </row>
    <row r="20" spans="1:5">
      <c r="A20" s="4" t="s">
        <v>316</v>
      </c>
    </row>
    <row r="21" spans="1:5">
      <c r="A21" s="3" t="s">
        <v>299</v>
      </c>
    </row>
    <row r="22" spans="1:5">
      <c r="A22" s="4" t="s">
        <v>317</v>
      </c>
      <c r="B22" s="7" t="n">
        <v>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98</v>
      </c>
      <c r="C1" s="2" t="s">
        <v>2</v>
      </c>
      <c r="D1" s="2" t="s">
        <v>64</v>
      </c>
      <c r="E1" s="2" t="s">
        <v>25</v>
      </c>
    </row>
    <row r="2" spans="1:5">
      <c r="A2" s="3" t="s">
        <v>319</v>
      </c>
    </row>
    <row r="3" spans="1:5">
      <c r="A3" s="4" t="s">
        <v>320</v>
      </c>
      <c r="C3" s="7" t="n">
        <v>3498</v>
      </c>
      <c r="D3" s="7" t="n">
        <v>0</v>
      </c>
    </row>
    <row r="4" spans="1:5">
      <c r="A4" s="3" t="s">
        <v>321</v>
      </c>
    </row>
    <row r="5" spans="1:5">
      <c r="A5" s="4" t="s">
        <v>300</v>
      </c>
      <c r="C5" s="7" t="n">
        <v>1719</v>
      </c>
      <c r="E5" s="7" t="n">
        <v>0</v>
      </c>
    </row>
    <row r="6" spans="1:5">
      <c r="A6" s="4" t="s">
        <v>301</v>
      </c>
    </row>
    <row r="7" spans="1:5">
      <c r="A7" s="3" t="s">
        <v>319</v>
      </c>
    </row>
    <row r="8" spans="1:5">
      <c r="A8" s="4" t="s">
        <v>322</v>
      </c>
      <c r="B8" s="7" t="n">
        <v>100</v>
      </c>
    </row>
    <row r="9" spans="1:5">
      <c r="A9" s="4" t="s">
        <v>320</v>
      </c>
      <c r="B9" s="5" t="n">
        <v>3600</v>
      </c>
    </row>
    <row r="10" spans="1:5">
      <c r="A10" s="4" t="s">
        <v>323</v>
      </c>
      <c r="B10" s="5" t="n">
        <v>600</v>
      </c>
    </row>
    <row r="11" spans="1:5">
      <c r="A11" s="4" t="s">
        <v>324</v>
      </c>
      <c r="B11" s="5" t="n">
        <v>4300</v>
      </c>
    </row>
    <row r="12" spans="1:5">
      <c r="A12" s="3" t="s">
        <v>321</v>
      </c>
    </row>
    <row r="13" spans="1:5">
      <c r="A13" s="4" t="s">
        <v>325</v>
      </c>
      <c r="B13" s="5" t="n">
        <v>3400</v>
      </c>
    </row>
    <row r="14" spans="1:5">
      <c r="A14" s="4" t="s">
        <v>313</v>
      </c>
      <c r="B14" s="5" t="n">
        <v>200</v>
      </c>
    </row>
    <row r="15" spans="1:5">
      <c r="A15" s="4" t="s">
        <v>326</v>
      </c>
      <c r="B15" s="5" t="n">
        <v>0</v>
      </c>
    </row>
    <row r="16" spans="1:5">
      <c r="A16" s="4" t="s">
        <v>327</v>
      </c>
      <c r="B16" s="5" t="n">
        <v>3600</v>
      </c>
    </row>
    <row r="17" spans="1:5">
      <c r="A17" s="4" t="s">
        <v>328</v>
      </c>
      <c r="B17" s="5" t="n">
        <v>1100</v>
      </c>
    </row>
    <row r="18" spans="1:5">
      <c r="A18" s="4" t="s">
        <v>300</v>
      </c>
      <c r="B18" s="7" t="n">
        <v>1700</v>
      </c>
    </row>
    <row r="19" spans="1:5">
      <c r="A19" s="4" t="s">
        <v>304</v>
      </c>
      <c r="B19" s="5" t="n">
        <v>884890</v>
      </c>
    </row>
    <row r="20" spans="1:5">
      <c r="A20" s="4" t="s">
        <v>306</v>
      </c>
      <c r="B20" s="8" t="n">
        <v>4.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29</v>
      </c>
      <c r="B1" s="2" t="s">
        <v>63</v>
      </c>
      <c r="C1" s="2" t="s">
        <v>1</v>
      </c>
    </row>
    <row r="2" spans="1:5">
      <c r="B2" s="2" t="s">
        <v>2</v>
      </c>
      <c r="C2" s="2" t="s">
        <v>2</v>
      </c>
      <c r="D2" s="2" t="s">
        <v>25</v>
      </c>
      <c r="E2" s="2" t="s">
        <v>330</v>
      </c>
    </row>
    <row r="3" spans="1:5">
      <c r="A3" s="3" t="s">
        <v>331</v>
      </c>
    </row>
    <row r="4" spans="1:5">
      <c r="A4" s="4" t="s">
        <v>332</v>
      </c>
      <c r="B4" s="7" t="n">
        <v>17944</v>
      </c>
      <c r="C4" s="7" t="n">
        <v>17944</v>
      </c>
      <c r="D4" s="7" t="n">
        <v>14105</v>
      </c>
    </row>
    <row r="5" spans="1:5">
      <c r="A5" s="4" t="s">
        <v>42</v>
      </c>
      <c r="B5" s="5" t="n">
        <v>1142</v>
      </c>
      <c r="C5" s="5" t="n">
        <v>1142</v>
      </c>
      <c r="D5" s="5" t="n">
        <v>1923</v>
      </c>
    </row>
    <row r="6" spans="1:5">
      <c r="A6" s="4" t="s">
        <v>333</v>
      </c>
    </row>
    <row r="7" spans="1:5">
      <c r="A7" s="3" t="s">
        <v>331</v>
      </c>
    </row>
    <row r="8" spans="1:5">
      <c r="A8" s="4" t="s">
        <v>332</v>
      </c>
      <c r="B8" s="5" t="n">
        <v>17944</v>
      </c>
      <c r="C8" s="5" t="n">
        <v>17944</v>
      </c>
      <c r="D8" s="5" t="n">
        <v>14105</v>
      </c>
    </row>
    <row r="9" spans="1:5">
      <c r="A9" s="4" t="s">
        <v>42</v>
      </c>
      <c r="B9" s="5" t="n">
        <v>0</v>
      </c>
      <c r="C9" s="5" t="n">
        <v>0</v>
      </c>
      <c r="D9" s="5" t="n">
        <v>0</v>
      </c>
    </row>
    <row r="10" spans="1:5">
      <c r="A10" s="4" t="s">
        <v>334</v>
      </c>
    </row>
    <row r="11" spans="1:5">
      <c r="A11" s="3" t="s">
        <v>331</v>
      </c>
    </row>
    <row r="12" spans="1:5">
      <c r="A12" s="4" t="s">
        <v>332</v>
      </c>
      <c r="B12" s="5" t="n">
        <v>0</v>
      </c>
      <c r="C12" s="5" t="n">
        <v>0</v>
      </c>
      <c r="D12" s="5" t="n">
        <v>0</v>
      </c>
    </row>
    <row r="13" spans="1:5">
      <c r="A13" s="4" t="s">
        <v>42</v>
      </c>
      <c r="B13" s="5" t="n">
        <v>687</v>
      </c>
      <c r="C13" s="5" t="n">
        <v>687</v>
      </c>
      <c r="D13" s="5" t="n">
        <v>0</v>
      </c>
    </row>
    <row r="14" spans="1:5">
      <c r="A14" s="4" t="s">
        <v>335</v>
      </c>
    </row>
    <row r="15" spans="1:5">
      <c r="A15" s="3" t="s">
        <v>331</v>
      </c>
    </row>
    <row r="16" spans="1:5">
      <c r="A16" s="4" t="s">
        <v>332</v>
      </c>
      <c r="B16" s="5" t="n">
        <v>0</v>
      </c>
      <c r="C16" s="5" t="n">
        <v>0</v>
      </c>
      <c r="D16" s="5" t="n">
        <v>0</v>
      </c>
    </row>
    <row r="17" spans="1:5">
      <c r="A17" s="4" t="s">
        <v>42</v>
      </c>
      <c r="B17" s="5" t="n">
        <v>455</v>
      </c>
      <c r="C17" s="5" t="n">
        <v>455</v>
      </c>
      <c r="D17" s="5" t="n">
        <v>1923</v>
      </c>
    </row>
    <row r="18" spans="1:5">
      <c r="A18" s="4" t="s">
        <v>227</v>
      </c>
    </row>
    <row r="19" spans="1:5">
      <c r="A19" s="3" t="s">
        <v>331</v>
      </c>
    </row>
    <row r="20" spans="1:5">
      <c r="A20" s="4" t="s">
        <v>336</v>
      </c>
      <c r="B20" s="5" t="n">
        <v>700</v>
      </c>
      <c r="C20" s="5" t="n">
        <v>700</v>
      </c>
    </row>
    <row r="21" spans="1:5">
      <c r="A21" s="4" t="s">
        <v>42</v>
      </c>
      <c r="B21" s="5" t="n">
        <v>687</v>
      </c>
      <c r="C21" s="5" t="n">
        <v>687</v>
      </c>
      <c r="D21" s="5" t="n">
        <v>0</v>
      </c>
    </row>
    <row r="22" spans="1:5">
      <c r="A22" s="4" t="s">
        <v>337</v>
      </c>
    </row>
    <row r="23" spans="1:5">
      <c r="A23" s="3" t="s">
        <v>331</v>
      </c>
    </row>
    <row r="24" spans="1:5">
      <c r="A24" s="4" t="s">
        <v>42</v>
      </c>
      <c r="B24" s="5" t="n">
        <v>0</v>
      </c>
      <c r="C24" s="5" t="n">
        <v>0</v>
      </c>
    </row>
    <row r="25" spans="1:5">
      <c r="A25" s="4" t="s">
        <v>338</v>
      </c>
    </row>
    <row r="26" spans="1:5">
      <c r="A26" s="3" t="s">
        <v>331</v>
      </c>
    </row>
    <row r="27" spans="1:5">
      <c r="A27" s="4" t="s">
        <v>42</v>
      </c>
      <c r="B27" s="5" t="n">
        <v>687</v>
      </c>
      <c r="C27" s="5" t="n">
        <v>687</v>
      </c>
    </row>
    <row r="28" spans="1:5">
      <c r="A28" s="4" t="s">
        <v>339</v>
      </c>
    </row>
    <row r="29" spans="1:5">
      <c r="A29" s="3" t="s">
        <v>331</v>
      </c>
    </row>
    <row r="30" spans="1:5">
      <c r="A30" s="4" t="s">
        <v>42</v>
      </c>
      <c r="B30" s="5" t="n">
        <v>0</v>
      </c>
      <c r="C30" s="5" t="n">
        <v>0</v>
      </c>
    </row>
    <row r="31" spans="1:5">
      <c r="A31" s="4" t="s">
        <v>286</v>
      </c>
    </row>
    <row r="32" spans="1:5">
      <c r="A32" s="3" t="s">
        <v>331</v>
      </c>
    </row>
    <row r="33" spans="1:5">
      <c r="A33" s="4" t="s">
        <v>42</v>
      </c>
      <c r="B33" s="5" t="n">
        <v>455</v>
      </c>
      <c r="C33" s="5" t="n">
        <v>455</v>
      </c>
      <c r="D33" s="7" t="n">
        <v>1923</v>
      </c>
      <c r="E33" s="7" t="n">
        <v>3227</v>
      </c>
    </row>
    <row r="34" spans="1:5">
      <c r="A34" s="4" t="s">
        <v>340</v>
      </c>
    </row>
    <row r="35" spans="1:5">
      <c r="A35" s="3" t="s">
        <v>331</v>
      </c>
    </row>
    <row r="36" spans="1:5">
      <c r="A36" s="4" t="s">
        <v>42</v>
      </c>
      <c r="B36" s="5" t="n">
        <v>0</v>
      </c>
      <c r="C36" s="5" t="n">
        <v>0</v>
      </c>
    </row>
    <row r="37" spans="1:5">
      <c r="A37" s="4" t="s">
        <v>341</v>
      </c>
    </row>
    <row r="38" spans="1:5">
      <c r="A38" s="3" t="s">
        <v>331</v>
      </c>
    </row>
    <row r="39" spans="1:5">
      <c r="A39" s="4" t="s">
        <v>42</v>
      </c>
      <c r="B39" s="5" t="n">
        <v>0</v>
      </c>
      <c r="C39" s="5" t="n">
        <v>0</v>
      </c>
    </row>
    <row r="40" spans="1:5">
      <c r="A40" s="4" t="s">
        <v>342</v>
      </c>
    </row>
    <row r="41" spans="1:5">
      <c r="A41" s="3" t="s">
        <v>331</v>
      </c>
    </row>
    <row r="42" spans="1:5">
      <c r="A42" s="4" t="s">
        <v>42</v>
      </c>
      <c r="B42" s="7" t="n">
        <v>455</v>
      </c>
      <c r="C42" s="7" t="n">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3</v>
      </c>
      <c r="B1" s="2" t="s">
        <v>1</v>
      </c>
      <c r="C1" s="2" t="s">
        <v>344</v>
      </c>
    </row>
    <row r="2" spans="1:3">
      <c r="B2" s="2" t="s">
        <v>2</v>
      </c>
      <c r="C2" s="2" t="s">
        <v>25</v>
      </c>
    </row>
    <row r="3" spans="1:3">
      <c r="A3" s="3" t="s">
        <v>345</v>
      </c>
    </row>
    <row r="4" spans="1:3">
      <c r="A4" s="4" t="s">
        <v>346</v>
      </c>
      <c r="B4" s="7" t="n">
        <v>1923</v>
      </c>
    </row>
    <row r="5" spans="1:3">
      <c r="A5" s="4" t="s">
        <v>347</v>
      </c>
      <c r="B5" s="5" t="n">
        <v>1142</v>
      </c>
      <c r="C5" s="7" t="n">
        <v>1923</v>
      </c>
    </row>
    <row r="6" spans="1:3">
      <c r="A6" s="4" t="s">
        <v>286</v>
      </c>
    </row>
    <row r="7" spans="1:3">
      <c r="A7" s="3" t="s">
        <v>345</v>
      </c>
    </row>
    <row r="8" spans="1:3">
      <c r="A8" s="4" t="s">
        <v>346</v>
      </c>
      <c r="B8" s="5" t="n">
        <v>1923</v>
      </c>
      <c r="C8" s="5" t="n">
        <v>3227</v>
      </c>
    </row>
    <row r="9" spans="1:3">
      <c r="A9" s="4" t="s">
        <v>348</v>
      </c>
      <c r="B9" s="5" t="n">
        <v>0</v>
      </c>
    </row>
    <row r="10" spans="1:3">
      <c r="A10" s="4" t="s">
        <v>349</v>
      </c>
      <c r="B10" s="5" t="n">
        <v>-1468</v>
      </c>
      <c r="C10" s="5" t="n">
        <v>-1304</v>
      </c>
    </row>
    <row r="11" spans="1:3">
      <c r="A11" s="4" t="s">
        <v>350</v>
      </c>
      <c r="B11" s="5" t="n">
        <v>0</v>
      </c>
    </row>
    <row r="12" spans="1:3">
      <c r="A12" s="4" t="s">
        <v>347</v>
      </c>
      <c r="B12" s="5" t="n">
        <v>455</v>
      </c>
      <c r="C12" s="5" t="n">
        <v>1923</v>
      </c>
    </row>
    <row r="13" spans="1:3">
      <c r="A13" s="4" t="s">
        <v>227</v>
      </c>
    </row>
    <row r="14" spans="1:3">
      <c r="A14" s="3" t="s">
        <v>345</v>
      </c>
    </row>
    <row r="15" spans="1:3">
      <c r="A15" s="4" t="s">
        <v>346</v>
      </c>
      <c r="B15" s="5" t="n">
        <v>0</v>
      </c>
    </row>
    <row r="16" spans="1:3">
      <c r="A16" s="4" t="s">
        <v>348</v>
      </c>
      <c r="B16" s="5" t="n">
        <v>571</v>
      </c>
    </row>
    <row r="17" spans="1:3">
      <c r="A17" s="4" t="s">
        <v>349</v>
      </c>
      <c r="B17" s="5" t="n">
        <v>71</v>
      </c>
    </row>
    <row r="18" spans="1:3">
      <c r="A18" s="4" t="s">
        <v>350</v>
      </c>
      <c r="B18" s="5" t="n">
        <v>45</v>
      </c>
    </row>
    <row r="19" spans="1:3">
      <c r="A19" s="4" t="s">
        <v>347</v>
      </c>
      <c r="B19" s="7" t="n">
        <v>687</v>
      </c>
      <c r="C19"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147</v>
      </c>
    </row>
    <row r="3" spans="1:3">
      <c r="A3" s="4" t="s">
        <v>352</v>
      </c>
      <c r="B3" s="7" t="n">
        <v>10379</v>
      </c>
      <c r="C3" s="7" t="n">
        <v>7436</v>
      </c>
    </row>
    <row r="4" spans="1:3">
      <c r="A4" s="4" t="s">
        <v>353</v>
      </c>
      <c r="B4" s="5" t="n">
        <v>1727</v>
      </c>
      <c r="C4" s="5" t="n">
        <v>574</v>
      </c>
    </row>
    <row r="5" spans="1:3">
      <c r="A5" s="4" t="s">
        <v>354</v>
      </c>
      <c r="B5" s="5" t="n">
        <v>-54</v>
      </c>
      <c r="C5" s="5" t="n">
        <v>-54</v>
      </c>
    </row>
    <row r="6" spans="1:3">
      <c r="A6" s="4" t="s">
        <v>28</v>
      </c>
      <c r="B6" s="7" t="n">
        <v>12052</v>
      </c>
      <c r="C6" s="7" t="n">
        <v>79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5</v>
      </c>
      <c r="B1" s="2" t="s">
        <v>2</v>
      </c>
      <c r="C1" s="2" t="s">
        <v>25</v>
      </c>
    </row>
    <row r="2" spans="1:3">
      <c r="A2" s="3" t="s">
        <v>149</v>
      </c>
    </row>
    <row r="3" spans="1:3">
      <c r="A3" s="4" t="s">
        <v>356</v>
      </c>
      <c r="B3" s="7" t="n">
        <v>5544</v>
      </c>
      <c r="C3" s="7" t="n">
        <v>4263</v>
      </c>
    </row>
    <row r="4" spans="1:3">
      <c r="A4" s="4" t="s">
        <v>357</v>
      </c>
      <c r="B4" s="5" t="n">
        <v>1626</v>
      </c>
      <c r="C4" s="5" t="n">
        <v>426</v>
      </c>
    </row>
    <row r="5" spans="1:3">
      <c r="A5" s="4" t="s">
        <v>358</v>
      </c>
      <c r="B5" s="5" t="n">
        <v>7931</v>
      </c>
      <c r="C5" s="5" t="n">
        <v>8016</v>
      </c>
    </row>
    <row r="6" spans="1:3">
      <c r="A6" s="4" t="s">
        <v>359</v>
      </c>
      <c r="B6" s="5" t="n">
        <v>2028</v>
      </c>
      <c r="C6" s="5" t="n">
        <v>4757</v>
      </c>
    </row>
    <row r="7" spans="1:3">
      <c r="A7" s="4" t="s">
        <v>360</v>
      </c>
      <c r="B7" s="7" t="n">
        <v>17129</v>
      </c>
      <c r="C7" s="7" t="n">
        <v>174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61</v>
      </c>
      <c r="B1" s="2" t="s">
        <v>63</v>
      </c>
      <c r="D1" s="2" t="s">
        <v>1</v>
      </c>
    </row>
    <row r="2" spans="1:5">
      <c r="B2" s="2" t="s">
        <v>2</v>
      </c>
      <c r="C2" s="2" t="s">
        <v>64</v>
      </c>
      <c r="D2" s="2" t="s">
        <v>2</v>
      </c>
      <c r="E2" s="2" t="s">
        <v>64</v>
      </c>
    </row>
    <row r="3" spans="1:5">
      <c r="A3" s="3" t="s">
        <v>149</v>
      </c>
    </row>
    <row r="4" spans="1:5">
      <c r="A4" s="4" t="s">
        <v>101</v>
      </c>
      <c r="B4" s="7" t="n">
        <v>100</v>
      </c>
      <c r="C4" s="7" t="n">
        <v>400</v>
      </c>
      <c r="D4" s="7" t="n">
        <v>415</v>
      </c>
      <c r="E4" s="7" t="n">
        <v>10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3</v>
      </c>
      <c r="D1" s="2" t="s">
        <v>1</v>
      </c>
    </row>
    <row r="2" spans="1:5">
      <c r="B2" s="2" t="s">
        <v>2</v>
      </c>
      <c r="C2" s="2" t="s">
        <v>64</v>
      </c>
      <c r="D2" s="2" t="s">
        <v>2</v>
      </c>
      <c r="E2" s="2" t="s">
        <v>64</v>
      </c>
    </row>
    <row r="3" spans="1:5">
      <c r="A3" s="3" t="s">
        <v>91</v>
      </c>
    </row>
    <row r="4" spans="1:5">
      <c r="A4" s="4" t="s">
        <v>83</v>
      </c>
      <c r="B4" s="7" t="n">
        <v>-4248</v>
      </c>
      <c r="C4" s="7" t="n">
        <v>-2768</v>
      </c>
      <c r="D4" s="7" t="n">
        <v>-26782</v>
      </c>
      <c r="E4" s="7" t="n">
        <v>-20448</v>
      </c>
    </row>
    <row r="5" spans="1:5">
      <c r="A5" s="3" t="s">
        <v>92</v>
      </c>
    </row>
    <row r="6" spans="1:5">
      <c r="A6" s="4" t="s">
        <v>93</v>
      </c>
      <c r="B6" s="5" t="n">
        <v>52</v>
      </c>
      <c r="C6" s="5" t="n">
        <v>-831</v>
      </c>
      <c r="D6" s="5" t="n">
        <v>1273</v>
      </c>
      <c r="E6" s="5" t="n">
        <v>-1372</v>
      </c>
    </row>
    <row r="7" spans="1:5">
      <c r="A7" s="4" t="s">
        <v>94</v>
      </c>
      <c r="B7" s="5" t="n">
        <v>52</v>
      </c>
      <c r="C7" s="5" t="n">
        <v>-831</v>
      </c>
      <c r="D7" s="5" t="n">
        <v>1273</v>
      </c>
      <c r="E7" s="5" t="n">
        <v>-1372</v>
      </c>
    </row>
    <row r="8" spans="1:5">
      <c r="A8" s="4" t="s">
        <v>95</v>
      </c>
      <c r="B8" s="7" t="n">
        <v>-4196</v>
      </c>
      <c r="C8" s="7" t="n">
        <v>-3599</v>
      </c>
      <c r="D8" s="7" t="n">
        <v>-25509</v>
      </c>
      <c r="E8" s="7" t="n">
        <v>-218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114464</v>
      </c>
      <c r="C3" s="7" t="n">
        <v>115881</v>
      </c>
    </row>
    <row r="4" spans="1:3">
      <c r="A4" s="4" t="s">
        <v>365</v>
      </c>
      <c r="B4" s="5" t="n">
        <v>-77780</v>
      </c>
      <c r="C4" s="5" t="n">
        <v>-72443</v>
      </c>
    </row>
    <row r="5" spans="1:3">
      <c r="A5" s="4" t="s">
        <v>33</v>
      </c>
      <c r="B5" s="5" t="n">
        <v>36684</v>
      </c>
      <c r="C5" s="5" t="n">
        <v>43438</v>
      </c>
    </row>
    <row r="6" spans="1:3">
      <c r="A6" s="4" t="s">
        <v>366</v>
      </c>
    </row>
    <row r="7" spans="1:3">
      <c r="A7" s="3" t="s">
        <v>363</v>
      </c>
    </row>
    <row r="8" spans="1:3">
      <c r="A8" s="4" t="s">
        <v>364</v>
      </c>
      <c r="B8" s="5" t="n">
        <v>3643</v>
      </c>
      <c r="C8" s="5" t="n">
        <v>3643</v>
      </c>
    </row>
    <row r="9" spans="1:3">
      <c r="A9" s="4" t="s">
        <v>367</v>
      </c>
    </row>
    <row r="10" spans="1:3">
      <c r="A10" s="3" t="s">
        <v>363</v>
      </c>
    </row>
    <row r="11" spans="1:3">
      <c r="A11" s="4" t="s">
        <v>364</v>
      </c>
      <c r="B11" s="5" t="n">
        <v>2160</v>
      </c>
      <c r="C11" s="5" t="n">
        <v>601</v>
      </c>
    </row>
    <row r="12" spans="1:3">
      <c r="A12" s="4" t="s">
        <v>368</v>
      </c>
    </row>
    <row r="13" spans="1:3">
      <c r="A13" s="3" t="s">
        <v>363</v>
      </c>
    </row>
    <row r="14" spans="1:3">
      <c r="A14" s="4" t="s">
        <v>364</v>
      </c>
      <c r="B14" s="5" t="n">
        <v>34549</v>
      </c>
      <c r="C14" s="5" t="n">
        <v>34549</v>
      </c>
    </row>
    <row r="15" spans="1:3">
      <c r="A15" s="4" t="s">
        <v>369</v>
      </c>
    </row>
    <row r="16" spans="1:3">
      <c r="A16" s="3" t="s">
        <v>363</v>
      </c>
    </row>
    <row r="17" spans="1:3">
      <c r="A17" s="4" t="s">
        <v>364</v>
      </c>
      <c r="B17" s="5" t="n">
        <v>72566</v>
      </c>
      <c r="C17" s="5" t="n">
        <v>73445</v>
      </c>
    </row>
    <row r="18" spans="1:3">
      <c r="A18" s="4" t="s">
        <v>370</v>
      </c>
    </row>
    <row r="19" spans="1:3">
      <c r="A19" s="3" t="s">
        <v>363</v>
      </c>
    </row>
    <row r="20" spans="1:3">
      <c r="A20" s="4" t="s">
        <v>364</v>
      </c>
      <c r="B20" s="5" t="n">
        <v>1048</v>
      </c>
      <c r="C20" s="5" t="n">
        <v>1201</v>
      </c>
    </row>
    <row r="21" spans="1:3">
      <c r="A21" s="4" t="s">
        <v>371</v>
      </c>
    </row>
    <row r="22" spans="1:3">
      <c r="A22" s="3" t="s">
        <v>363</v>
      </c>
    </row>
    <row r="23" spans="1:3">
      <c r="A23" s="4" t="s">
        <v>364</v>
      </c>
      <c r="B23" s="7" t="n">
        <v>498</v>
      </c>
      <c r="C23" s="7" t="n">
        <v>24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3</v>
      </c>
      <c r="D1" s="2" t="s">
        <v>1</v>
      </c>
    </row>
    <row r="2" spans="1:5">
      <c r="B2" s="2" t="s">
        <v>2</v>
      </c>
      <c r="C2" s="2" t="s">
        <v>64</v>
      </c>
      <c r="D2" s="2" t="s">
        <v>2</v>
      </c>
      <c r="E2" s="2" t="s">
        <v>64</v>
      </c>
    </row>
    <row r="3" spans="1:5">
      <c r="A3" s="3" t="s">
        <v>363</v>
      </c>
    </row>
    <row r="4" spans="1:5">
      <c r="A4" s="4" t="s">
        <v>373</v>
      </c>
      <c r="B4" s="9" t="n">
        <v>1.4</v>
      </c>
      <c r="C4" s="9" t="n">
        <v>1.7</v>
      </c>
      <c r="D4" s="9" t="n">
        <v>8.9</v>
      </c>
      <c r="E4" s="9" t="n">
        <v>5.2</v>
      </c>
    </row>
    <row r="5" spans="1:5">
      <c r="A5" s="4" t="s">
        <v>374</v>
      </c>
    </row>
    <row r="6" spans="1:5">
      <c r="A6" s="3" t="s">
        <v>363</v>
      </c>
    </row>
    <row r="7" spans="1:5">
      <c r="A7" s="4" t="s">
        <v>373</v>
      </c>
      <c r="D7" s="9" t="n">
        <v>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5</v>
      </c>
      <c r="B1" s="2" t="s">
        <v>2</v>
      </c>
      <c r="C1" s="2" t="s">
        <v>376</v>
      </c>
      <c r="D1" s="2" t="s">
        <v>25</v>
      </c>
      <c r="E1" s="2" t="s">
        <v>64</v>
      </c>
      <c r="F1" s="2" t="s">
        <v>377</v>
      </c>
      <c r="G1" s="2" t="s">
        <v>330</v>
      </c>
    </row>
    <row r="2" spans="1:7">
      <c r="A2" s="3" t="s">
        <v>155</v>
      </c>
    </row>
    <row r="3" spans="1:7">
      <c r="A3" s="4" t="s">
        <v>378</v>
      </c>
      <c r="B3" s="7" t="n">
        <v>5626</v>
      </c>
      <c r="D3" s="7" t="n">
        <v>3207</v>
      </c>
    </row>
    <row r="4" spans="1:7">
      <c r="A4" s="4" t="s">
        <v>379</v>
      </c>
      <c r="B4" s="5" t="n">
        <v>505</v>
      </c>
      <c r="D4" s="5" t="n">
        <v>313</v>
      </c>
    </row>
    <row r="5" spans="1:7">
      <c r="A5" s="4" t="s">
        <v>380</v>
      </c>
      <c r="B5" s="5" t="n">
        <v>2326</v>
      </c>
      <c r="D5" s="5" t="n">
        <v>2240</v>
      </c>
    </row>
    <row r="6" spans="1:7">
      <c r="A6" s="4" t="s">
        <v>381</v>
      </c>
      <c r="B6" s="5" t="n">
        <v>394</v>
      </c>
      <c r="D6" s="5" t="n">
        <v>0</v>
      </c>
    </row>
    <row r="7" spans="1:7">
      <c r="A7" s="4" t="s">
        <v>382</v>
      </c>
      <c r="B7" s="5" t="n">
        <v>3792</v>
      </c>
      <c r="D7" s="5" t="n">
        <v>5042</v>
      </c>
    </row>
    <row r="8" spans="1:7">
      <c r="A8" s="4" t="s">
        <v>383</v>
      </c>
      <c r="B8" s="5" t="n">
        <v>1372</v>
      </c>
      <c r="D8" s="5" t="n">
        <v>1344</v>
      </c>
    </row>
    <row r="9" spans="1:7">
      <c r="A9" s="4" t="s">
        <v>384</v>
      </c>
      <c r="B9" s="5" t="n">
        <v>1471</v>
      </c>
      <c r="C9" s="7" t="n">
        <v>1852</v>
      </c>
      <c r="D9" s="5" t="n">
        <v>2344</v>
      </c>
      <c r="E9" s="7" t="n">
        <v>2677</v>
      </c>
      <c r="F9" s="7" t="n">
        <v>2694</v>
      </c>
      <c r="G9" s="7" t="n">
        <v>3601</v>
      </c>
    </row>
    <row r="10" spans="1:7">
      <c r="A10" s="4" t="s">
        <v>385</v>
      </c>
      <c r="B10" s="7" t="n">
        <v>15486</v>
      </c>
      <c r="D10" s="7" t="n">
        <v>144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5"/>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89</v>
      </c>
      <c r="B8" s="4" t="s">
        <v>2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3</v>
      </c>
      <c r="D1" s="2" t="s">
        <v>1</v>
      </c>
    </row>
    <row r="2" spans="1:5">
      <c r="B2" s="2" t="s">
        <v>2</v>
      </c>
      <c r="C2" s="2" t="s">
        <v>64</v>
      </c>
      <c r="D2" s="2" t="s">
        <v>2</v>
      </c>
      <c r="E2" s="2" t="s">
        <v>64</v>
      </c>
    </row>
    <row r="3" spans="1:5">
      <c r="A3" s="3" t="s">
        <v>393</v>
      </c>
    </row>
    <row r="4" spans="1:5">
      <c r="A4" s="4" t="s">
        <v>394</v>
      </c>
      <c r="B4" s="7" t="n">
        <v>1852</v>
      </c>
      <c r="C4" s="7" t="n">
        <v>2694</v>
      </c>
      <c r="D4" s="7" t="n">
        <v>2344</v>
      </c>
      <c r="E4" s="7" t="n">
        <v>3601</v>
      </c>
    </row>
    <row r="5" spans="1:5">
      <c r="A5" s="4" t="s">
        <v>395</v>
      </c>
      <c r="B5" s="5" t="n">
        <v>25</v>
      </c>
      <c r="C5" s="5" t="n">
        <v>591</v>
      </c>
      <c r="D5" s="5" t="n">
        <v>152</v>
      </c>
      <c r="E5" s="5" t="n">
        <v>1009</v>
      </c>
    </row>
    <row r="6" spans="1:5">
      <c r="A6" s="4" t="s">
        <v>396</v>
      </c>
      <c r="B6" s="5" t="n">
        <v>-406</v>
      </c>
      <c r="C6" s="5" t="n">
        <v>-608</v>
      </c>
      <c r="D6" s="5" t="n">
        <v>-1025</v>
      </c>
      <c r="E6" s="5" t="n">
        <v>-1933</v>
      </c>
    </row>
    <row r="7" spans="1:5">
      <c r="A7" s="4" t="s">
        <v>397</v>
      </c>
      <c r="B7" s="7" t="n">
        <v>1471</v>
      </c>
      <c r="C7" s="7" t="n">
        <v>2677</v>
      </c>
      <c r="D7" s="7" t="n">
        <v>1471</v>
      </c>
      <c r="E7" s="7" t="n">
        <v>26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98</v>
      </c>
      <c r="B1" s="2" t="s">
        <v>63</v>
      </c>
      <c r="D1" s="2" t="s">
        <v>1</v>
      </c>
    </row>
    <row r="2" spans="1:6">
      <c r="B2" s="2" t="s">
        <v>2</v>
      </c>
      <c r="C2" s="2" t="s">
        <v>64</v>
      </c>
      <c r="D2" s="2" t="s">
        <v>2</v>
      </c>
      <c r="E2" s="2" t="s">
        <v>64</v>
      </c>
      <c r="F2" s="2" t="s">
        <v>298</v>
      </c>
    </row>
    <row r="3" spans="1:6">
      <c r="A3" s="3" t="s">
        <v>399</v>
      </c>
    </row>
    <row r="4" spans="1:6">
      <c r="A4" s="4" t="s">
        <v>82</v>
      </c>
      <c r="B4" s="7" t="n">
        <v>566</v>
      </c>
      <c r="C4" s="7" t="n">
        <v>-82</v>
      </c>
      <c r="D4" s="7" t="n">
        <v>496</v>
      </c>
      <c r="E4" s="7" t="n">
        <v>1036</v>
      </c>
    </row>
    <row r="5" spans="1:6">
      <c r="A5" s="4" t="s">
        <v>400</v>
      </c>
      <c r="B5" s="5" t="n">
        <v>1100</v>
      </c>
    </row>
    <row r="6" spans="1:6">
      <c r="A6" s="4" t="s">
        <v>301</v>
      </c>
    </row>
    <row r="7" spans="1:6">
      <c r="A7" s="3" t="s">
        <v>399</v>
      </c>
    </row>
    <row r="8" spans="1:6">
      <c r="A8" s="4" t="s">
        <v>328</v>
      </c>
      <c r="F8" s="7" t="n">
        <v>1100</v>
      </c>
    </row>
    <row r="9" spans="1:6">
      <c r="A9" s="4" t="s">
        <v>301</v>
      </c>
    </row>
    <row r="10" spans="1:6">
      <c r="A10" s="3" t="s">
        <v>399</v>
      </c>
    </row>
    <row r="11" spans="1:6">
      <c r="A11" s="4" t="s">
        <v>401</v>
      </c>
      <c r="B11" s="7" t="n">
        <v>300</v>
      </c>
      <c r="D11" s="7" t="n">
        <v>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402</v>
      </c>
      <c r="B1" s="2" t="s">
        <v>403</v>
      </c>
      <c r="C1" s="2" t="s">
        <v>2</v>
      </c>
      <c r="D1" s="2" t="s">
        <v>64</v>
      </c>
      <c r="E1" s="2" t="s">
        <v>2</v>
      </c>
      <c r="F1" s="2" t="s">
        <v>64</v>
      </c>
      <c r="G1" s="2" t="s">
        <v>404</v>
      </c>
      <c r="H1" s="2" t="s">
        <v>405</v>
      </c>
    </row>
    <row r="2" spans="1:8">
      <c r="A2" s="4" t="s">
        <v>406</v>
      </c>
    </row>
    <row r="3" spans="1:8">
      <c r="A3" s="3" t="s">
        <v>407</v>
      </c>
    </row>
    <row r="4" spans="1:8">
      <c r="A4" s="4" t="s">
        <v>408</v>
      </c>
      <c r="B4" s="5" t="n">
        <v>13927</v>
      </c>
    </row>
    <row r="5" spans="1:8">
      <c r="A5" s="4" t="s">
        <v>409</v>
      </c>
      <c r="B5" s="7" t="n">
        <v>400000</v>
      </c>
    </row>
    <row r="6" spans="1:8">
      <c r="A6" s="4" t="s">
        <v>410</v>
      </c>
    </row>
    <row r="7" spans="1:8">
      <c r="A7" s="3" t="s">
        <v>407</v>
      </c>
    </row>
    <row r="8" spans="1:8">
      <c r="A8" s="4" t="s">
        <v>408</v>
      </c>
      <c r="B8" s="5" t="n">
        <v>25641</v>
      </c>
    </row>
    <row r="9" spans="1:8">
      <c r="A9" s="4" t="s">
        <v>409</v>
      </c>
      <c r="B9" s="7" t="n">
        <v>200000</v>
      </c>
    </row>
    <row r="10" spans="1:8">
      <c r="A10" s="4" t="s">
        <v>411</v>
      </c>
    </row>
    <row r="11" spans="1:8">
      <c r="A11" s="3" t="s">
        <v>407</v>
      </c>
    </row>
    <row r="12" spans="1:8">
      <c r="A12" s="4" t="s">
        <v>408</v>
      </c>
      <c r="B12" s="5" t="n">
        <v>58823</v>
      </c>
    </row>
    <row r="13" spans="1:8">
      <c r="A13" s="4" t="s">
        <v>412</v>
      </c>
      <c r="B13" s="8" t="n">
        <v>7.85</v>
      </c>
      <c r="C13" s="8" t="n">
        <v>7.85</v>
      </c>
      <c r="E13" s="8" t="n">
        <v>7.85</v>
      </c>
    </row>
    <row r="14" spans="1:8">
      <c r="A14" s="4" t="s">
        <v>413</v>
      </c>
    </row>
    <row r="15" spans="1:8">
      <c r="A15" s="3" t="s">
        <v>407</v>
      </c>
    </row>
    <row r="16" spans="1:8">
      <c r="A16" s="4" t="s">
        <v>414</v>
      </c>
      <c r="C16" s="7" t="n">
        <v>0</v>
      </c>
      <c r="D16" s="7" t="n">
        <v>100000</v>
      </c>
      <c r="E16" s="7" t="n">
        <v>100000</v>
      </c>
      <c r="F16" s="7" t="n">
        <v>300000</v>
      </c>
    </row>
    <row r="17" spans="1:8">
      <c r="A17" s="4" t="s">
        <v>415</v>
      </c>
      <c r="D17" s="7" t="n">
        <v>100000</v>
      </c>
      <c r="E17" s="7" t="n">
        <v>100000</v>
      </c>
      <c r="F17" s="7" t="n">
        <v>100000</v>
      </c>
    </row>
    <row r="18" spans="1:8">
      <c r="A18" s="4" t="s">
        <v>416</v>
      </c>
    </row>
    <row r="19" spans="1:8">
      <c r="A19" s="3" t="s">
        <v>407</v>
      </c>
    </row>
    <row r="20" spans="1:8">
      <c r="A20" s="4" t="s">
        <v>417</v>
      </c>
      <c r="B20" s="7" t="n">
        <v>1500000</v>
      </c>
    </row>
    <row r="21" spans="1:8">
      <c r="A21" s="4" t="s">
        <v>418</v>
      </c>
      <c r="B21" s="7" t="n">
        <v>1400000</v>
      </c>
    </row>
    <row r="22" spans="1:8">
      <c r="A22" s="4" t="s">
        <v>419</v>
      </c>
      <c r="G22" s="4" t="s">
        <v>420</v>
      </c>
      <c r="H22" s="4" t="s">
        <v>421</v>
      </c>
    </row>
    <row r="23" spans="1:8">
      <c r="A23" s="4" t="s">
        <v>422</v>
      </c>
      <c r="E23" s="4" t="s">
        <v>4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24</v>
      </c>
      <c r="B1" s="2" t="s">
        <v>297</v>
      </c>
      <c r="C1" s="2" t="s">
        <v>403</v>
      </c>
      <c r="D1" s="2" t="s">
        <v>425</v>
      </c>
      <c r="E1" s="2" t="s">
        <v>2</v>
      </c>
      <c r="F1" s="2" t="s">
        <v>64</v>
      </c>
      <c r="G1" s="2" t="s">
        <v>2</v>
      </c>
      <c r="H1" s="2" t="s">
        <v>64</v>
      </c>
      <c r="I1" s="2" t="s">
        <v>426</v>
      </c>
    </row>
    <row r="2" spans="1:9">
      <c r="A2" s="3" t="s">
        <v>427</v>
      </c>
    </row>
    <row r="3" spans="1:9">
      <c r="A3" s="4" t="s">
        <v>102</v>
      </c>
      <c r="E3" s="7" t="n">
        <v>399000</v>
      </c>
      <c r="F3" s="7" t="n">
        <v>101000</v>
      </c>
      <c r="G3" s="7" t="n">
        <v>1468000</v>
      </c>
      <c r="H3" s="7" t="n">
        <v>667000</v>
      </c>
    </row>
    <row r="4" spans="1:9">
      <c r="A4" s="4" t="s">
        <v>223</v>
      </c>
    </row>
    <row r="5" spans="1:9">
      <c r="A5" s="3" t="s">
        <v>427</v>
      </c>
    </row>
    <row r="6" spans="1:9">
      <c r="A6" s="4" t="s">
        <v>102</v>
      </c>
      <c r="E6" s="5" t="n">
        <v>0</v>
      </c>
      <c r="F6" s="5" t="n">
        <v>0</v>
      </c>
      <c r="G6" s="5" t="n">
        <v>100000</v>
      </c>
      <c r="H6" s="5" t="n">
        <v>0</v>
      </c>
    </row>
    <row r="7" spans="1:9">
      <c r="A7" s="4" t="s">
        <v>225</v>
      </c>
    </row>
    <row r="8" spans="1:9">
      <c r="A8" s="3" t="s">
        <v>427</v>
      </c>
    </row>
    <row r="9" spans="1:9">
      <c r="A9" s="4" t="s">
        <v>102</v>
      </c>
      <c r="E9" s="5" t="n">
        <v>400000</v>
      </c>
      <c r="F9" s="5" t="n">
        <v>0</v>
      </c>
      <c r="G9" s="7" t="n">
        <v>1400000</v>
      </c>
      <c r="H9" s="5" t="n">
        <v>300000</v>
      </c>
    </row>
    <row r="10" spans="1:9">
      <c r="A10" s="4" t="s">
        <v>428</v>
      </c>
      <c r="G10" s="4" t="s">
        <v>429</v>
      </c>
    </row>
    <row r="11" spans="1:9">
      <c r="A11" s="4" t="s">
        <v>430</v>
      </c>
      <c r="I11" s="5" t="n">
        <v>909090</v>
      </c>
    </row>
    <row r="12" spans="1:9">
      <c r="A12" s="4" t="s">
        <v>431</v>
      </c>
      <c r="I12" s="10" t="n">
        <v>0.9</v>
      </c>
    </row>
    <row r="13" spans="1:9">
      <c r="A13" s="4" t="s">
        <v>432</v>
      </c>
      <c r="I13" s="5" t="n">
        <v>818181</v>
      </c>
    </row>
    <row r="14" spans="1:9">
      <c r="A14" s="4" t="s">
        <v>433</v>
      </c>
      <c r="I14" s="8" t="n">
        <v>7.81</v>
      </c>
    </row>
    <row r="15" spans="1:9">
      <c r="A15" s="4" t="s">
        <v>227</v>
      </c>
    </row>
    <row r="16" spans="1:9">
      <c r="A16" s="3" t="s">
        <v>427</v>
      </c>
    </row>
    <row r="17" spans="1:9">
      <c r="A17" s="4" t="s">
        <v>102</v>
      </c>
      <c r="E17" s="5" t="n">
        <v>-300000</v>
      </c>
      <c r="G17" s="7" t="n">
        <v>-100000</v>
      </c>
    </row>
    <row r="18" spans="1:9">
      <c r="A18" s="4" t="s">
        <v>434</v>
      </c>
    </row>
    <row r="19" spans="1:9">
      <c r="A19" s="3" t="s">
        <v>427</v>
      </c>
    </row>
    <row r="20" spans="1:9">
      <c r="A20" s="4" t="s">
        <v>102</v>
      </c>
      <c r="E20" s="7" t="n">
        <v>0</v>
      </c>
      <c r="F20" s="7" t="n">
        <v>100000</v>
      </c>
      <c r="G20" s="7" t="n">
        <v>0</v>
      </c>
      <c r="H20" s="7" t="n">
        <v>300000</v>
      </c>
    </row>
    <row r="21" spans="1:9">
      <c r="A21" s="4" t="s">
        <v>435</v>
      </c>
    </row>
    <row r="22" spans="1:9">
      <c r="A22" s="3" t="s">
        <v>427</v>
      </c>
    </row>
    <row r="23" spans="1:9">
      <c r="A23" s="4" t="s">
        <v>408</v>
      </c>
      <c r="D23" s="5" t="n">
        <v>309406</v>
      </c>
    </row>
    <row r="24" spans="1:9">
      <c r="A24" s="4" t="s">
        <v>436</v>
      </c>
    </row>
    <row r="25" spans="1:9">
      <c r="A25" s="3" t="s">
        <v>427</v>
      </c>
    </row>
    <row r="26" spans="1:9">
      <c r="A26" s="4" t="s">
        <v>408</v>
      </c>
      <c r="C26" s="5" t="n">
        <v>58823</v>
      </c>
    </row>
    <row r="27" spans="1:9">
      <c r="A27" s="4" t="s">
        <v>412</v>
      </c>
      <c r="C27" s="8" t="n">
        <v>7.85</v>
      </c>
      <c r="E27" s="8" t="n">
        <v>7.85</v>
      </c>
      <c r="G27" s="8" t="n">
        <v>7.85</v>
      </c>
    </row>
    <row r="28" spans="1:9">
      <c r="A28" s="4" t="s">
        <v>428</v>
      </c>
      <c r="G28" s="4" t="s">
        <v>437</v>
      </c>
    </row>
    <row r="29" spans="1:9">
      <c r="A29" s="4" t="s">
        <v>438</v>
      </c>
    </row>
    <row r="30" spans="1:9">
      <c r="A30" s="3" t="s">
        <v>427</v>
      </c>
    </row>
    <row r="31" spans="1:9">
      <c r="A31" s="4" t="s">
        <v>439</v>
      </c>
      <c r="B31" s="7" t="n">
        <v>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25"/>
    <col customWidth="1" max="6" min="6" width="26"/>
    <col customWidth="1" max="7" min="7" width="25"/>
    <col customWidth="1" max="8" min="8" width="26"/>
    <col customWidth="1" max="9" min="9" width="24"/>
    <col customWidth="1" max="10" min="10" width="25"/>
    <col customWidth="1" max="11" min="11" width="25"/>
  </cols>
  <sheetData>
    <row r="1" spans="1:11">
      <c r="A1" s="1" t="s">
        <v>440</v>
      </c>
      <c r="B1" s="2" t="s">
        <v>376</v>
      </c>
      <c r="C1" s="2" t="s">
        <v>298</v>
      </c>
      <c r="D1" s="2" t="s">
        <v>2</v>
      </c>
      <c r="E1" s="2" t="s">
        <v>376</v>
      </c>
      <c r="F1" s="2" t="s">
        <v>441</v>
      </c>
      <c r="G1" s="2" t="s">
        <v>25</v>
      </c>
      <c r="H1" s="2" t="s">
        <v>64</v>
      </c>
      <c r="I1" s="2" t="s">
        <v>377</v>
      </c>
      <c r="J1" s="2" t="s">
        <v>442</v>
      </c>
      <c r="K1" s="2" t="s">
        <v>330</v>
      </c>
    </row>
    <row r="2" spans="1:11">
      <c r="A2" s="4" t="s">
        <v>219</v>
      </c>
    </row>
    <row r="3" spans="1:11">
      <c r="A3" s="3" t="s">
        <v>427</v>
      </c>
    </row>
    <row r="4" spans="1:11">
      <c r="A4" s="4" t="s">
        <v>277</v>
      </c>
      <c r="E4" s="4" t="s">
        <v>443</v>
      </c>
      <c r="F4" s="4" t="s">
        <v>443</v>
      </c>
      <c r="G4" s="4" t="s">
        <v>444</v>
      </c>
      <c r="H4" s="4" t="s">
        <v>445</v>
      </c>
      <c r="I4" s="4" t="s">
        <v>446</v>
      </c>
      <c r="J4" s="4" t="s">
        <v>447</v>
      </c>
      <c r="K4" s="4" t="s">
        <v>448</v>
      </c>
    </row>
    <row r="5" spans="1:11">
      <c r="A5" s="4" t="s">
        <v>449</v>
      </c>
      <c r="E5" s="4" t="s">
        <v>282</v>
      </c>
      <c r="F5" s="4" t="s">
        <v>282</v>
      </c>
      <c r="G5" s="4" t="s">
        <v>282</v>
      </c>
      <c r="H5" s="4" t="s">
        <v>282</v>
      </c>
      <c r="I5" s="4" t="s">
        <v>282</v>
      </c>
      <c r="J5" s="4" t="s">
        <v>282</v>
      </c>
      <c r="K5" s="4" t="s">
        <v>282</v>
      </c>
    </row>
    <row r="6" spans="1:11">
      <c r="A6" s="4" t="s">
        <v>275</v>
      </c>
      <c r="E6" s="4" t="s">
        <v>450</v>
      </c>
      <c r="F6" s="4" t="s">
        <v>451</v>
      </c>
      <c r="G6" s="4" t="s">
        <v>452</v>
      </c>
      <c r="H6" s="4" t="s">
        <v>453</v>
      </c>
      <c r="I6" s="4" t="s">
        <v>454</v>
      </c>
      <c r="J6" s="4" t="s">
        <v>455</v>
      </c>
      <c r="K6" s="4" t="s">
        <v>456</v>
      </c>
    </row>
    <row r="7" spans="1:11">
      <c r="A7" s="4" t="s">
        <v>457</v>
      </c>
      <c r="E7" s="4" t="s">
        <v>458</v>
      </c>
      <c r="F7" s="4" t="s">
        <v>459</v>
      </c>
      <c r="G7" s="4" t="s">
        <v>460</v>
      </c>
      <c r="H7" s="4" t="s">
        <v>461</v>
      </c>
      <c r="I7" s="4" t="s">
        <v>462</v>
      </c>
      <c r="J7" s="4" t="s">
        <v>463</v>
      </c>
      <c r="K7" s="4" t="s">
        <v>464</v>
      </c>
    </row>
    <row r="8" spans="1:11">
      <c r="A8" s="4" t="s">
        <v>465</v>
      </c>
      <c r="E8" s="7" t="n">
        <v>0</v>
      </c>
      <c r="F8" s="7" t="n">
        <v>0</v>
      </c>
      <c r="G8" s="7" t="n">
        <v>0</v>
      </c>
      <c r="H8" s="9" t="n">
        <v>0.1</v>
      </c>
      <c r="I8" s="9" t="n">
        <v>0.2</v>
      </c>
      <c r="J8" s="9" t="n">
        <v>0.4</v>
      </c>
      <c r="K8" s="9" t="n">
        <v>0.4</v>
      </c>
    </row>
    <row r="9" spans="1:11">
      <c r="A9" s="4" t="s">
        <v>223</v>
      </c>
    </row>
    <row r="10" spans="1:11">
      <c r="A10" s="3" t="s">
        <v>427</v>
      </c>
    </row>
    <row r="11" spans="1:11">
      <c r="A11" s="4" t="s">
        <v>277</v>
      </c>
      <c r="D11" s="4" t="s">
        <v>466</v>
      </c>
      <c r="E11" s="4" t="s">
        <v>467</v>
      </c>
      <c r="F11" s="4" t="s">
        <v>468</v>
      </c>
      <c r="G11" s="4" t="s">
        <v>469</v>
      </c>
      <c r="H11" s="4" t="s">
        <v>470</v>
      </c>
      <c r="I11" s="4" t="s">
        <v>471</v>
      </c>
      <c r="J11" s="4" t="s">
        <v>472</v>
      </c>
      <c r="K11" s="4" t="s">
        <v>473</v>
      </c>
    </row>
    <row r="12" spans="1:11">
      <c r="A12" s="4" t="s">
        <v>449</v>
      </c>
      <c r="D12" s="4" t="s">
        <v>282</v>
      </c>
      <c r="E12" s="4" t="s">
        <v>282</v>
      </c>
      <c r="F12" s="4" t="s">
        <v>282</v>
      </c>
      <c r="G12" s="4" t="s">
        <v>282</v>
      </c>
      <c r="H12" s="4" t="s">
        <v>282</v>
      </c>
      <c r="I12" s="4" t="s">
        <v>282</v>
      </c>
      <c r="J12" s="4" t="s">
        <v>282</v>
      </c>
      <c r="K12" s="4" t="s">
        <v>282</v>
      </c>
    </row>
    <row r="13" spans="1:11">
      <c r="A13" s="4" t="s">
        <v>275</v>
      </c>
      <c r="D13" s="4" t="s">
        <v>474</v>
      </c>
      <c r="E13" s="4" t="s">
        <v>475</v>
      </c>
      <c r="F13" s="4" t="s">
        <v>476</v>
      </c>
      <c r="G13" s="4" t="s">
        <v>477</v>
      </c>
      <c r="H13" s="4" t="s">
        <v>478</v>
      </c>
      <c r="I13" s="4" t="s">
        <v>479</v>
      </c>
      <c r="J13" s="4" t="s">
        <v>480</v>
      </c>
      <c r="K13" s="4" t="s">
        <v>481</v>
      </c>
    </row>
    <row r="14" spans="1:11">
      <c r="A14" s="4" t="s">
        <v>457</v>
      </c>
      <c r="D14" s="4" t="s">
        <v>482</v>
      </c>
      <c r="E14" s="4" t="s">
        <v>483</v>
      </c>
      <c r="F14" s="4" t="s">
        <v>484</v>
      </c>
      <c r="G14" s="4" t="s">
        <v>485</v>
      </c>
      <c r="H14" s="4" t="s">
        <v>486</v>
      </c>
      <c r="I14" s="4" t="s">
        <v>487</v>
      </c>
      <c r="J14" s="4" t="s">
        <v>488</v>
      </c>
      <c r="K14" s="4" t="s">
        <v>489</v>
      </c>
    </row>
    <row r="15" spans="1:11">
      <c r="A15" s="4" t="s">
        <v>465</v>
      </c>
      <c r="D15" s="9" t="n">
        <v>0.1</v>
      </c>
      <c r="E15" s="9" t="n">
        <v>0.1</v>
      </c>
      <c r="F15" s="9" t="n">
        <v>0.1</v>
      </c>
      <c r="G15" s="9" t="n">
        <v>0.2</v>
      </c>
      <c r="H15" s="9" t="n">
        <v>0.2</v>
      </c>
      <c r="I15" s="9" t="n">
        <v>0.2</v>
      </c>
      <c r="J15" s="9" t="n">
        <v>0.3</v>
      </c>
      <c r="K15" s="9" t="n">
        <v>0.2</v>
      </c>
    </row>
    <row r="16" spans="1:11">
      <c r="A16" s="4" t="s">
        <v>225</v>
      </c>
    </row>
    <row r="17" spans="1:11">
      <c r="A17" s="3" t="s">
        <v>427</v>
      </c>
    </row>
    <row r="18" spans="1:11">
      <c r="A18" s="4" t="s">
        <v>277</v>
      </c>
      <c r="D18" s="4" t="s">
        <v>490</v>
      </c>
      <c r="E18" s="4" t="s">
        <v>491</v>
      </c>
      <c r="F18" s="4" t="s">
        <v>492</v>
      </c>
      <c r="G18" s="4" t="s">
        <v>493</v>
      </c>
      <c r="H18" s="4" t="s">
        <v>494</v>
      </c>
      <c r="I18" s="4" t="s">
        <v>495</v>
      </c>
      <c r="J18" s="4" t="s">
        <v>496</v>
      </c>
      <c r="K18" s="4" t="s">
        <v>497</v>
      </c>
    </row>
    <row r="19" spans="1:11">
      <c r="A19" s="4" t="s">
        <v>449</v>
      </c>
      <c r="D19" s="4" t="s">
        <v>282</v>
      </c>
      <c r="E19" s="4" t="s">
        <v>282</v>
      </c>
      <c r="F19" s="4" t="s">
        <v>282</v>
      </c>
      <c r="G19" s="4" t="s">
        <v>282</v>
      </c>
      <c r="H19" s="4" t="s">
        <v>282</v>
      </c>
      <c r="I19" s="4" t="s">
        <v>282</v>
      </c>
      <c r="J19" s="4" t="s">
        <v>282</v>
      </c>
      <c r="K19" s="4" t="s">
        <v>282</v>
      </c>
    </row>
    <row r="20" spans="1:11">
      <c r="A20" s="4" t="s">
        <v>275</v>
      </c>
      <c r="D20" s="4" t="s">
        <v>498</v>
      </c>
      <c r="E20" s="4" t="s">
        <v>499</v>
      </c>
      <c r="F20" s="4" t="s">
        <v>500</v>
      </c>
      <c r="G20" s="4" t="s">
        <v>501</v>
      </c>
      <c r="H20" s="4" t="s">
        <v>502</v>
      </c>
      <c r="I20" s="4" t="s">
        <v>503</v>
      </c>
      <c r="J20" s="4" t="s">
        <v>504</v>
      </c>
      <c r="K20" s="4" t="s">
        <v>505</v>
      </c>
    </row>
    <row r="21" spans="1:11">
      <c r="A21" s="4" t="s">
        <v>457</v>
      </c>
      <c r="D21" s="4" t="s">
        <v>506</v>
      </c>
      <c r="E21" s="4" t="s">
        <v>507</v>
      </c>
      <c r="F21" s="4" t="s">
        <v>508</v>
      </c>
      <c r="G21" s="4" t="s">
        <v>509</v>
      </c>
      <c r="H21" s="4" t="s">
        <v>510</v>
      </c>
      <c r="I21" s="4" t="s">
        <v>511</v>
      </c>
      <c r="J21" s="4" t="s">
        <v>512</v>
      </c>
      <c r="K21" s="4" t="s">
        <v>513</v>
      </c>
    </row>
    <row r="22" spans="1:11">
      <c r="A22" s="4" t="s">
        <v>465</v>
      </c>
      <c r="D22" s="9" t="n">
        <v>0.4</v>
      </c>
      <c r="E22" s="9" t="n">
        <v>0.8</v>
      </c>
      <c r="F22" s="9" t="n">
        <v>0.9</v>
      </c>
      <c r="G22" s="9" t="n">
        <v>1.8</v>
      </c>
      <c r="H22" s="9" t="n">
        <v>2.3</v>
      </c>
      <c r="I22" s="9" t="n">
        <v>2.3</v>
      </c>
      <c r="J22" s="9" t="n">
        <v>3.2</v>
      </c>
      <c r="K22" s="9" t="n">
        <v>2.6</v>
      </c>
    </row>
    <row r="23" spans="1:11">
      <c r="A23" s="4" t="s">
        <v>227</v>
      </c>
    </row>
    <row r="24" spans="1:11">
      <c r="A24" s="3" t="s">
        <v>427</v>
      </c>
    </row>
    <row r="25" spans="1:11">
      <c r="A25" s="4" t="s">
        <v>277</v>
      </c>
      <c r="B25" s="4" t="s">
        <v>514</v>
      </c>
      <c r="C25" s="4" t="s">
        <v>514</v>
      </c>
    </row>
    <row r="26" spans="1:11">
      <c r="A26" s="4" t="s">
        <v>449</v>
      </c>
      <c r="B26" s="4" t="s">
        <v>282</v>
      </c>
      <c r="C26" s="4" t="s">
        <v>282</v>
      </c>
    </row>
    <row r="27" spans="1:11">
      <c r="A27" s="4" t="s">
        <v>275</v>
      </c>
      <c r="B27" s="4" t="s">
        <v>515</v>
      </c>
      <c r="C27" s="4" t="s">
        <v>516</v>
      </c>
    </row>
    <row r="28" spans="1:11">
      <c r="A28" s="4" t="s">
        <v>457</v>
      </c>
      <c r="B28" s="4" t="s">
        <v>517</v>
      </c>
      <c r="C28" s="4" t="s">
        <v>518</v>
      </c>
    </row>
    <row r="29" spans="1:11">
      <c r="A29" s="4" t="s">
        <v>465</v>
      </c>
      <c r="B29" s="9" t="n">
        <v>0.4</v>
      </c>
      <c r="C29" s="9" t="n">
        <v>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3"/>
    <col customWidth="1" max="5" min="5" width="13"/>
    <col customWidth="1" max="6" min="6" width="14"/>
    <col customWidth="1" max="7" min="7" width="15"/>
  </cols>
  <sheetData>
    <row r="1" spans="1:7">
      <c r="A1" s="1" t="s">
        <v>519</v>
      </c>
      <c r="B1" s="2" t="s">
        <v>298</v>
      </c>
      <c r="C1" s="2" t="s">
        <v>520</v>
      </c>
      <c r="D1" s="2" t="s">
        <v>521</v>
      </c>
      <c r="E1" s="2" t="s">
        <v>520</v>
      </c>
      <c r="F1" s="2" t="s">
        <v>25</v>
      </c>
      <c r="G1" s="2" t="s">
        <v>522</v>
      </c>
    </row>
    <row r="2" spans="1:7">
      <c r="A2" s="3" t="s">
        <v>523</v>
      </c>
    </row>
    <row r="3" spans="1:7">
      <c r="A3" s="4" t="s">
        <v>250</v>
      </c>
      <c r="D3" s="7" t="n">
        <v>17000000</v>
      </c>
      <c r="E3" s="7" t="n">
        <v>17000000</v>
      </c>
    </row>
    <row r="4" spans="1:7">
      <c r="A4" s="4" t="s">
        <v>524</v>
      </c>
    </row>
    <row r="5" spans="1:7">
      <c r="A5" s="3" t="s">
        <v>523</v>
      </c>
    </row>
    <row r="6" spans="1:7">
      <c r="A6" s="4" t="s">
        <v>525</v>
      </c>
      <c r="D6" s="5" t="n">
        <v>4000000</v>
      </c>
    </row>
    <row r="7" spans="1:7">
      <c r="A7" s="4" t="s">
        <v>433</v>
      </c>
      <c r="D7" s="7" t="n">
        <v>4</v>
      </c>
    </row>
    <row r="8" spans="1:7">
      <c r="A8" s="4" t="s">
        <v>250</v>
      </c>
      <c r="D8" s="7" t="n">
        <v>14700000</v>
      </c>
    </row>
    <row r="9" spans="1:7">
      <c r="A9" s="4" t="s">
        <v>526</v>
      </c>
    </row>
    <row r="10" spans="1:7">
      <c r="A10" s="3" t="s">
        <v>523</v>
      </c>
    </row>
    <row r="11" spans="1:7">
      <c r="A11" s="4" t="s">
        <v>525</v>
      </c>
      <c r="D11" s="5" t="n">
        <v>600000</v>
      </c>
    </row>
    <row r="12" spans="1:7">
      <c r="A12" s="4" t="s">
        <v>250</v>
      </c>
      <c r="C12" s="7" t="n">
        <v>2300000</v>
      </c>
    </row>
    <row r="13" spans="1:7">
      <c r="A13" s="4" t="s">
        <v>527</v>
      </c>
      <c r="D13" s="4" t="s">
        <v>528</v>
      </c>
    </row>
    <row r="14" spans="1:7">
      <c r="A14" s="4" t="s">
        <v>529</v>
      </c>
    </row>
    <row r="15" spans="1:7">
      <c r="A15" s="3" t="s">
        <v>523</v>
      </c>
    </row>
    <row r="16" spans="1:7">
      <c r="A16" s="4" t="s">
        <v>433</v>
      </c>
      <c r="F16" s="8" t="n">
        <v>6.79</v>
      </c>
    </row>
    <row r="17" spans="1:7">
      <c r="A17" s="4" t="s">
        <v>530</v>
      </c>
      <c r="G17" s="7" t="n">
        <v>10000000</v>
      </c>
    </row>
    <row r="18" spans="1:7">
      <c r="A18" s="4" t="s">
        <v>531</v>
      </c>
      <c r="F18" s="7" t="n">
        <v>2500000</v>
      </c>
    </row>
    <row r="19" spans="1:7">
      <c r="A19" s="4" t="s">
        <v>532</v>
      </c>
      <c r="F19" s="5" t="n">
        <v>379693</v>
      </c>
    </row>
    <row r="20" spans="1:7">
      <c r="A20" s="4" t="s">
        <v>301</v>
      </c>
    </row>
    <row r="21" spans="1:7">
      <c r="A21" s="3" t="s">
        <v>523</v>
      </c>
    </row>
    <row r="22" spans="1:7">
      <c r="A22" s="4" t="s">
        <v>302</v>
      </c>
      <c r="B22" s="7" t="n">
        <v>3800000</v>
      </c>
    </row>
    <row r="23" spans="1:7">
      <c r="A23" s="4" t="s">
        <v>304</v>
      </c>
      <c r="B23" s="5" t="n">
        <v>884890</v>
      </c>
    </row>
    <row r="24" spans="1:7">
      <c r="A24" s="4" t="s">
        <v>303</v>
      </c>
      <c r="B24" s="7"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4</v>
      </c>
    </row>
    <row r="3" spans="1:3">
      <c r="A3" s="3" t="s">
        <v>97</v>
      </c>
    </row>
    <row r="4" spans="1:3">
      <c r="A4" s="4" t="s">
        <v>83</v>
      </c>
      <c r="B4" s="7" t="n">
        <v>-26782</v>
      </c>
      <c r="C4" s="7" t="n">
        <v>-20448</v>
      </c>
    </row>
    <row r="5" spans="1:3">
      <c r="A5" s="3" t="s">
        <v>98</v>
      </c>
    </row>
    <row r="6" spans="1:3">
      <c r="A6" s="4" t="s">
        <v>99</v>
      </c>
      <c r="B6" s="5" t="n">
        <v>9239</v>
      </c>
      <c r="C6" s="5" t="n">
        <v>5606</v>
      </c>
    </row>
    <row r="7" spans="1:3">
      <c r="A7" s="4" t="s">
        <v>100</v>
      </c>
      <c r="B7" s="5" t="n">
        <v>2115</v>
      </c>
      <c r="C7" s="5" t="n">
        <v>2266</v>
      </c>
    </row>
    <row r="8" spans="1:3">
      <c r="A8" s="4" t="s">
        <v>101</v>
      </c>
      <c r="B8" s="5" t="n">
        <v>415</v>
      </c>
      <c r="C8" s="5" t="n">
        <v>1074</v>
      </c>
    </row>
    <row r="9" spans="1:3">
      <c r="A9" s="4" t="s">
        <v>78</v>
      </c>
      <c r="B9" s="5" t="n">
        <v>-951</v>
      </c>
      <c r="C9" s="5" t="n">
        <v>-325</v>
      </c>
    </row>
    <row r="10" spans="1:3">
      <c r="A10" s="4" t="s">
        <v>102</v>
      </c>
      <c r="B10" s="5" t="n">
        <v>-1397</v>
      </c>
      <c r="C10" s="5" t="n">
        <v>-667</v>
      </c>
    </row>
    <row r="11" spans="1:3">
      <c r="A11" s="4" t="s">
        <v>103</v>
      </c>
      <c r="B11" s="5" t="n">
        <v>19</v>
      </c>
      <c r="C11" s="5" t="n">
        <v>127</v>
      </c>
    </row>
    <row r="12" spans="1:3">
      <c r="A12" s="4" t="s">
        <v>104</v>
      </c>
      <c r="B12" s="5" t="n">
        <v>81</v>
      </c>
      <c r="C12" s="5" t="n">
        <v>-937</v>
      </c>
    </row>
    <row r="13" spans="1:3">
      <c r="A13" s="3" t="s">
        <v>105</v>
      </c>
    </row>
    <row r="14" spans="1:3">
      <c r="A14" s="4" t="s">
        <v>106</v>
      </c>
      <c r="B14" s="5" t="n">
        <v>-3576</v>
      </c>
      <c r="C14" s="5" t="n">
        <v>3213</v>
      </c>
    </row>
    <row r="15" spans="1:3">
      <c r="A15" s="4" t="s">
        <v>29</v>
      </c>
      <c r="B15" s="5" t="n">
        <v>180</v>
      </c>
      <c r="C15" s="5" t="n">
        <v>-2294</v>
      </c>
    </row>
    <row r="16" spans="1:3">
      <c r="A16" s="4" t="s">
        <v>30</v>
      </c>
      <c r="B16" s="5" t="n">
        <v>647</v>
      </c>
      <c r="C16" s="5" t="n">
        <v>2283</v>
      </c>
    </row>
    <row r="17" spans="1:3">
      <c r="A17" s="4" t="s">
        <v>40</v>
      </c>
      <c r="B17" s="5" t="n">
        <v>638</v>
      </c>
      <c r="C17" s="5" t="n">
        <v>-4031</v>
      </c>
    </row>
    <row r="18" spans="1:3">
      <c r="A18" s="4" t="s">
        <v>43</v>
      </c>
      <c r="B18" s="5" t="n">
        <v>-862</v>
      </c>
      <c r="C18" s="5" t="n">
        <v>3598</v>
      </c>
    </row>
    <row r="19" spans="1:3">
      <c r="A19" s="4" t="s">
        <v>107</v>
      </c>
      <c r="B19" s="5" t="n">
        <v>-20234</v>
      </c>
      <c r="C19" s="5" t="n">
        <v>-10535</v>
      </c>
    </row>
    <row r="20" spans="1:3">
      <c r="A20" s="3" t="s">
        <v>108</v>
      </c>
    </row>
    <row r="21" spans="1:3">
      <c r="A21" s="4" t="s">
        <v>109</v>
      </c>
      <c r="B21" s="5" t="n">
        <v>-2125</v>
      </c>
      <c r="C21" s="5" t="n">
        <v>-557</v>
      </c>
    </row>
    <row r="22" spans="1:3">
      <c r="A22" s="4" t="s">
        <v>110</v>
      </c>
      <c r="B22" s="5" t="n">
        <v>18</v>
      </c>
      <c r="C22" s="5" t="n">
        <v>15</v>
      </c>
    </row>
    <row r="23" spans="1:3">
      <c r="A23" s="4" t="s">
        <v>111</v>
      </c>
      <c r="B23" s="5" t="n">
        <v>795</v>
      </c>
      <c r="C23" s="5" t="n">
        <v>457</v>
      </c>
    </row>
    <row r="24" spans="1:3">
      <c r="A24" s="4" t="s">
        <v>112</v>
      </c>
      <c r="B24" s="5" t="n">
        <v>74</v>
      </c>
      <c r="C24" s="5" t="n">
        <v>0</v>
      </c>
    </row>
    <row r="25" spans="1:3">
      <c r="A25" s="4" t="s">
        <v>113</v>
      </c>
      <c r="B25" s="5" t="n">
        <v>951</v>
      </c>
      <c r="C25" s="5" t="n">
        <v>325</v>
      </c>
    </row>
    <row r="26" spans="1:3">
      <c r="A26" s="4" t="s">
        <v>114</v>
      </c>
      <c r="B26" s="5" t="n">
        <v>26</v>
      </c>
      <c r="C26" s="5" t="n">
        <v>117</v>
      </c>
    </row>
    <row r="27" spans="1:3">
      <c r="A27" s="4" t="s">
        <v>115</v>
      </c>
      <c r="B27" s="5" t="n">
        <v>-261</v>
      </c>
      <c r="C27" s="5" t="n">
        <v>357</v>
      </c>
    </row>
    <row r="28" spans="1:3">
      <c r="A28" s="3" t="s">
        <v>116</v>
      </c>
    </row>
    <row r="29" spans="1:3">
      <c r="A29" s="4" t="s">
        <v>117</v>
      </c>
      <c r="B29" s="5" t="n">
        <v>-274</v>
      </c>
      <c r="C29" s="5" t="n">
        <v>-490</v>
      </c>
    </row>
    <row r="30" spans="1:3">
      <c r="A30" s="4" t="s">
        <v>118</v>
      </c>
      <c r="B30" s="5" t="n">
        <v>-1575</v>
      </c>
      <c r="C30" s="5" t="n">
        <v>-3167</v>
      </c>
    </row>
    <row r="31" spans="1:3">
      <c r="A31" s="4" t="s">
        <v>119</v>
      </c>
      <c r="B31" s="5" t="n">
        <v>16952</v>
      </c>
      <c r="C31" s="5" t="n">
        <v>0</v>
      </c>
    </row>
    <row r="32" spans="1:3">
      <c r="A32" s="4" t="s">
        <v>120</v>
      </c>
      <c r="B32" s="5" t="n">
        <v>85</v>
      </c>
      <c r="C32" s="5" t="n">
        <v>0</v>
      </c>
    </row>
    <row r="33" spans="1:3">
      <c r="A33" s="4" t="s">
        <v>121</v>
      </c>
      <c r="B33" s="5" t="n">
        <v>15188</v>
      </c>
      <c r="C33" s="5" t="n">
        <v>-3657</v>
      </c>
    </row>
    <row r="34" spans="1:3">
      <c r="A34" s="4" t="s">
        <v>122</v>
      </c>
      <c r="B34" s="5" t="n">
        <v>636</v>
      </c>
      <c r="C34" s="5" t="n">
        <v>-432</v>
      </c>
    </row>
    <row r="35" spans="1:3">
      <c r="A35" s="4" t="s">
        <v>123</v>
      </c>
      <c r="B35" s="5" t="n">
        <v>-4671</v>
      </c>
      <c r="C35" s="5" t="n">
        <v>-14267</v>
      </c>
    </row>
    <row r="36" spans="1:3">
      <c r="A36" s="4" t="s">
        <v>124</v>
      </c>
      <c r="B36" s="5" t="n">
        <v>26784</v>
      </c>
      <c r="C36" s="5" t="n">
        <v>39330</v>
      </c>
    </row>
    <row r="37" spans="1:3">
      <c r="A37" s="4" t="s">
        <v>125</v>
      </c>
      <c r="B37" s="5" t="n">
        <v>22113</v>
      </c>
      <c r="C37" s="5" t="n">
        <v>25063</v>
      </c>
    </row>
    <row r="38" spans="1:3">
      <c r="A38" s="3" t="s">
        <v>126</v>
      </c>
    </row>
    <row r="39" spans="1:3">
      <c r="A39" s="4" t="s">
        <v>127</v>
      </c>
      <c r="B39" s="5" t="n">
        <v>3498</v>
      </c>
      <c r="C39" s="5" t="n">
        <v>0</v>
      </c>
    </row>
    <row r="40" spans="1:3">
      <c r="A40" s="4" t="s">
        <v>128</v>
      </c>
      <c r="B40" s="5" t="n">
        <v>1012</v>
      </c>
      <c r="C40" s="5" t="n">
        <v>920</v>
      </c>
    </row>
    <row r="41" spans="1:3">
      <c r="A41" s="4" t="s">
        <v>129</v>
      </c>
      <c r="B41" s="5" t="n">
        <v>252</v>
      </c>
      <c r="C41" s="5" t="n">
        <v>289</v>
      </c>
    </row>
    <row r="42" spans="1:3">
      <c r="A42" s="4" t="s">
        <v>130</v>
      </c>
      <c r="B42" s="7" t="n">
        <v>42</v>
      </c>
      <c r="C42" s="7" t="n">
        <v>2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33</v>
      </c>
      <c r="B1" s="2" t="s">
        <v>534</v>
      </c>
      <c r="C1" s="2" t="s">
        <v>535</v>
      </c>
      <c r="D1" s="2" t="s">
        <v>536</v>
      </c>
      <c r="E1" s="2" t="s">
        <v>537</v>
      </c>
      <c r="F1" s="2" t="s">
        <v>538</v>
      </c>
      <c r="G1" s="2" t="s">
        <v>539</v>
      </c>
      <c r="H1" s="2" t="s">
        <v>540</v>
      </c>
      <c r="I1" s="2" t="s">
        <v>541</v>
      </c>
      <c r="J1" s="2" t="s">
        <v>542</v>
      </c>
      <c r="K1" s="2" t="s">
        <v>543</v>
      </c>
      <c r="L1" s="2" t="s">
        <v>544</v>
      </c>
      <c r="M1" s="2" t="s">
        <v>244</v>
      </c>
      <c r="N1" s="2" t="s">
        <v>544</v>
      </c>
      <c r="O1" s="2" t="s">
        <v>244</v>
      </c>
      <c r="P1" s="2" t="s">
        <v>59</v>
      </c>
    </row>
    <row r="2" spans="1:16">
      <c r="A2" s="3" t="s">
        <v>545</v>
      </c>
    </row>
    <row r="3" spans="1:16">
      <c r="A3" s="4" t="s">
        <v>546</v>
      </c>
      <c r="L3" s="7" t="n">
        <v>165</v>
      </c>
      <c r="N3" s="7" t="n">
        <v>165</v>
      </c>
      <c r="P3" s="7" t="n">
        <v>165</v>
      </c>
    </row>
    <row r="4" spans="1:16">
      <c r="A4" s="4" t="s">
        <v>78</v>
      </c>
      <c r="L4" s="7" t="n">
        <v>0</v>
      </c>
      <c r="M4" s="7" t="n">
        <v>325</v>
      </c>
      <c r="N4" s="7" t="n">
        <v>951</v>
      </c>
      <c r="O4" s="7" t="n">
        <v>325</v>
      </c>
    </row>
    <row r="5" spans="1:16">
      <c r="A5" s="4" t="s">
        <v>301</v>
      </c>
    </row>
    <row r="6" spans="1:16">
      <c r="A6" s="3" t="s">
        <v>545</v>
      </c>
    </row>
    <row r="7" spans="1:16">
      <c r="A7" s="4" t="s">
        <v>302</v>
      </c>
      <c r="C7" s="7" t="n">
        <v>3800</v>
      </c>
    </row>
    <row r="8" spans="1:16">
      <c r="A8" s="4" t="s">
        <v>303</v>
      </c>
      <c r="C8" s="7" t="n">
        <v>100</v>
      </c>
    </row>
    <row r="9" spans="1:16">
      <c r="A9" s="4" t="s">
        <v>316</v>
      </c>
    </row>
    <row r="10" spans="1:16">
      <c r="A10" s="3" t="s">
        <v>545</v>
      </c>
    </row>
    <row r="11" spans="1:16">
      <c r="A11" s="4" t="s">
        <v>439</v>
      </c>
      <c r="B11" s="7" t="n">
        <v>700</v>
      </c>
    </row>
    <row r="12" spans="1:16">
      <c r="A12" s="4" t="s">
        <v>547</v>
      </c>
    </row>
    <row r="13" spans="1:16">
      <c r="A13" s="3" t="s">
        <v>545</v>
      </c>
    </row>
    <row r="14" spans="1:16">
      <c r="A14" s="4" t="s">
        <v>548</v>
      </c>
      <c r="D14" s="7" t="n">
        <v>16000</v>
      </c>
      <c r="E14" s="11" t="n">
        <v>105</v>
      </c>
      <c r="F14" s="7" t="n">
        <v>184000</v>
      </c>
      <c r="G14" s="11" t="n">
        <v>1200</v>
      </c>
      <c r="H14" s="7" t="n">
        <v>75000</v>
      </c>
      <c r="I14" s="11" t="n">
        <v>485</v>
      </c>
    </row>
    <row r="15" spans="1:16">
      <c r="A15" s="4" t="s">
        <v>549</v>
      </c>
      <c r="J15" s="7" t="n">
        <v>707000</v>
      </c>
      <c r="K15" s="11" t="n">
        <v>4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0</v>
      </c>
      <c r="B1" s="2" t="s">
        <v>551</v>
      </c>
      <c r="C1" s="2" t="s">
        <v>2</v>
      </c>
      <c r="D1" s="2" t="s">
        <v>64</v>
      </c>
      <c r="E1" s="2" t="s">
        <v>2</v>
      </c>
      <c r="F1" s="2" t="s">
        <v>64</v>
      </c>
    </row>
    <row r="2" spans="1:6">
      <c r="A2" s="3" t="s">
        <v>552</v>
      </c>
    </row>
    <row r="3" spans="1:6">
      <c r="A3" s="4" t="s">
        <v>553</v>
      </c>
      <c r="B3" s="4" t="s">
        <v>554</v>
      </c>
    </row>
    <row r="4" spans="1:6">
      <c r="A4" s="3" t="s">
        <v>555</v>
      </c>
    </row>
    <row r="5" spans="1:6">
      <c r="A5" s="4" t="s">
        <v>556</v>
      </c>
      <c r="E5" s="7" t="n">
        <v>0</v>
      </c>
    </row>
    <row r="6" spans="1:6">
      <c r="A6" s="4" t="s">
        <v>557</v>
      </c>
      <c r="C6" s="7" t="n">
        <v>1</v>
      </c>
      <c r="D6" s="7" t="n">
        <v>0</v>
      </c>
      <c r="E6" s="5" t="n">
        <v>1328</v>
      </c>
      <c r="F6" s="7" t="n">
        <v>0</v>
      </c>
    </row>
    <row r="7" spans="1:6">
      <c r="A7" s="4" t="s">
        <v>558</v>
      </c>
      <c r="E7" s="5" t="n">
        <v>-934</v>
      </c>
    </row>
    <row r="8" spans="1:6">
      <c r="A8" s="4" t="s">
        <v>559</v>
      </c>
      <c r="C8" s="7" t="n">
        <v>394</v>
      </c>
      <c r="E8" s="5" t="n">
        <v>394</v>
      </c>
    </row>
    <row r="9" spans="1:6">
      <c r="A9" s="4" t="s">
        <v>560</v>
      </c>
    </row>
    <row r="10" spans="1:6">
      <c r="A10" s="3" t="s">
        <v>555</v>
      </c>
    </row>
    <row r="11" spans="1:6">
      <c r="A11" s="4" t="s">
        <v>557</v>
      </c>
      <c r="E11" s="7" t="n">
        <v>1300</v>
      </c>
    </row>
    <row r="12" spans="1:6">
      <c r="A12" s="4" t="s">
        <v>561</v>
      </c>
    </row>
    <row r="13" spans="1:6">
      <c r="A13" s="3" t="s">
        <v>552</v>
      </c>
    </row>
    <row r="14" spans="1:6">
      <c r="A14" s="4" t="s">
        <v>562</v>
      </c>
      <c r="B14" s="4" t="s">
        <v>563</v>
      </c>
    </row>
    <row r="15" spans="1:6">
      <c r="A15" s="4" t="s">
        <v>564</v>
      </c>
      <c r="E15" s="4" t="s">
        <v>565</v>
      </c>
    </row>
    <row r="16" spans="1:6">
      <c r="A16" s="3" t="s">
        <v>555</v>
      </c>
    </row>
    <row r="17" spans="1:6">
      <c r="A17" s="4" t="s">
        <v>557</v>
      </c>
      <c r="E17" s="7" t="n">
        <v>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30"/>
    <col customWidth="1" max="5" min="5" width="21"/>
  </cols>
  <sheetData>
    <row r="1" spans="1:5">
      <c r="A1" s="1" t="s">
        <v>566</v>
      </c>
      <c r="B1" s="2" t="s">
        <v>63</v>
      </c>
      <c r="D1" s="2" t="s">
        <v>1</v>
      </c>
    </row>
    <row r="2" spans="1:5">
      <c r="B2" s="2" t="s">
        <v>544</v>
      </c>
      <c r="C2" s="2" t="s">
        <v>244</v>
      </c>
      <c r="D2" s="2" t="s">
        <v>567</v>
      </c>
      <c r="E2" s="2" t="s">
        <v>244</v>
      </c>
    </row>
    <row r="3" spans="1:5">
      <c r="A3" s="3" t="s">
        <v>568</v>
      </c>
    </row>
    <row r="4" spans="1:5">
      <c r="A4" s="4" t="s">
        <v>569</v>
      </c>
      <c r="D4" s="5" t="n">
        <v>2</v>
      </c>
    </row>
    <row r="5" spans="1:5">
      <c r="A5" s="4" t="s">
        <v>100</v>
      </c>
      <c r="B5" s="7" t="n">
        <v>883</v>
      </c>
      <c r="C5" s="7" t="n">
        <v>613</v>
      </c>
      <c r="D5" s="7" t="n">
        <v>2115</v>
      </c>
      <c r="E5" s="7" t="n">
        <v>2266</v>
      </c>
    </row>
    <row r="6" spans="1:5">
      <c r="A6" s="4" t="s">
        <v>247</v>
      </c>
      <c r="B6" s="5" t="n">
        <v>1</v>
      </c>
      <c r="C6" s="5" t="n">
        <v>0</v>
      </c>
      <c r="D6" s="5" t="n">
        <v>1328</v>
      </c>
      <c r="E6" s="5" t="n">
        <v>0</v>
      </c>
    </row>
    <row r="7" spans="1:5">
      <c r="A7" s="4" t="s">
        <v>73</v>
      </c>
      <c r="B7" s="5" t="n">
        <v>272</v>
      </c>
      <c r="C7" s="5" t="n">
        <v>0</v>
      </c>
      <c r="D7" s="7" t="n">
        <v>71</v>
      </c>
      <c r="E7" s="5" t="n">
        <v>0</v>
      </c>
    </row>
    <row r="8" spans="1:5">
      <c r="A8" s="4" t="s">
        <v>387</v>
      </c>
    </row>
    <row r="9" spans="1:5">
      <c r="A9" s="3" t="s">
        <v>568</v>
      </c>
    </row>
    <row r="10" spans="1:5">
      <c r="A10" s="4" t="s">
        <v>570</v>
      </c>
      <c r="D10" s="5" t="n">
        <v>2</v>
      </c>
    </row>
    <row r="11" spans="1:5">
      <c r="A11" s="4" t="s">
        <v>571</v>
      </c>
    </row>
    <row r="12" spans="1:5">
      <c r="A12" s="3" t="s">
        <v>568</v>
      </c>
    </row>
    <row r="13" spans="1:5">
      <c r="A13" s="4" t="s">
        <v>100</v>
      </c>
      <c r="B13" s="7" t="n">
        <v>900</v>
      </c>
      <c r="C13" s="7" t="n">
        <v>600</v>
      </c>
      <c r="D13" s="7" t="n">
        <v>2100</v>
      </c>
      <c r="E13" s="7" t="n">
        <v>2300</v>
      </c>
    </row>
    <row r="14" spans="1:5">
      <c r="A14" s="4" t="s">
        <v>247</v>
      </c>
      <c r="D14" s="7" t="n">
        <v>13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63</v>
      </c>
      <c r="D1" s="2" t="s">
        <v>1</v>
      </c>
    </row>
    <row r="2" spans="1:5">
      <c r="B2" s="2" t="s">
        <v>2</v>
      </c>
      <c r="C2" s="2" t="s">
        <v>64</v>
      </c>
      <c r="D2" s="2" t="s">
        <v>2</v>
      </c>
      <c r="E2" s="2" t="s">
        <v>64</v>
      </c>
    </row>
    <row r="3" spans="1:5">
      <c r="A3" s="3" t="s">
        <v>568</v>
      </c>
    </row>
    <row r="4" spans="1:5">
      <c r="A4" s="4" t="s">
        <v>66</v>
      </c>
      <c r="B4" s="7" t="n">
        <v>14933</v>
      </c>
      <c r="C4" s="7" t="n">
        <v>27148</v>
      </c>
      <c r="D4" s="7" t="n">
        <v>34904</v>
      </c>
      <c r="E4" s="7" t="n">
        <v>59000</v>
      </c>
    </row>
    <row r="5" spans="1:5">
      <c r="A5" s="4" t="s">
        <v>76</v>
      </c>
      <c r="B5" s="5" t="n">
        <v>-3851</v>
      </c>
      <c r="C5" s="5" t="n">
        <v>-4060</v>
      </c>
      <c r="D5" s="5" t="n">
        <v>-26350</v>
      </c>
      <c r="E5" s="5" t="n">
        <v>-20554</v>
      </c>
    </row>
    <row r="6" spans="1:5">
      <c r="A6" s="4" t="s">
        <v>571</v>
      </c>
    </row>
    <row r="7" spans="1:5">
      <c r="A7" s="3" t="s">
        <v>568</v>
      </c>
    </row>
    <row r="8" spans="1:5">
      <c r="A8" s="4" t="s">
        <v>76</v>
      </c>
      <c r="B8" s="5" t="n">
        <v>-1156</v>
      </c>
      <c r="C8" s="5" t="n">
        <v>-613</v>
      </c>
      <c r="D8" s="5" t="n">
        <v>-3514</v>
      </c>
      <c r="E8" s="5" t="n">
        <v>-2266</v>
      </c>
    </row>
    <row r="9" spans="1:5">
      <c r="A9" s="4" t="s">
        <v>573</v>
      </c>
    </row>
    <row r="10" spans="1:5">
      <c r="A10" s="3" t="s">
        <v>568</v>
      </c>
    </row>
    <row r="11" spans="1:5">
      <c r="A11" s="4" t="s">
        <v>66</v>
      </c>
      <c r="B11" s="5" t="n">
        <v>2633</v>
      </c>
      <c r="C11" s="5" t="n">
        <v>18248</v>
      </c>
      <c r="D11" s="5" t="n">
        <v>10465</v>
      </c>
      <c r="E11" s="5" t="n">
        <v>36822</v>
      </c>
    </row>
    <row r="12" spans="1:5">
      <c r="A12" s="4" t="s">
        <v>574</v>
      </c>
    </row>
    <row r="13" spans="1:5">
      <c r="A13" s="3" t="s">
        <v>568</v>
      </c>
    </row>
    <row r="14" spans="1:5">
      <c r="A14" s="4" t="s">
        <v>76</v>
      </c>
      <c r="B14" s="5" t="n">
        <v>-1684</v>
      </c>
      <c r="C14" s="5" t="n">
        <v>1044</v>
      </c>
      <c r="D14" s="5" t="n">
        <v>-7557</v>
      </c>
      <c r="E14" s="5" t="n">
        <v>-3220</v>
      </c>
    </row>
    <row r="15" spans="1:5">
      <c r="A15" s="4" t="s">
        <v>575</v>
      </c>
    </row>
    <row r="16" spans="1:5">
      <c r="A16" s="3" t="s">
        <v>568</v>
      </c>
    </row>
    <row r="17" spans="1:5">
      <c r="A17" s="4" t="s">
        <v>66</v>
      </c>
      <c r="B17" s="5" t="n">
        <v>12300</v>
      </c>
      <c r="C17" s="5" t="n">
        <v>8900</v>
      </c>
      <c r="D17" s="5" t="n">
        <v>24439</v>
      </c>
      <c r="E17" s="5" t="n">
        <v>22178</v>
      </c>
    </row>
    <row r="18" spans="1:5">
      <c r="A18" s="4" t="s">
        <v>576</v>
      </c>
    </row>
    <row r="19" spans="1:5">
      <c r="A19" s="3" t="s">
        <v>568</v>
      </c>
    </row>
    <row r="20" spans="1:5">
      <c r="A20" s="4" t="s">
        <v>76</v>
      </c>
      <c r="B20" s="7" t="n">
        <v>-1011</v>
      </c>
      <c r="C20" s="7" t="n">
        <v>-4491</v>
      </c>
      <c r="D20" s="7" t="n">
        <v>-15279</v>
      </c>
      <c r="E20" s="7" t="n">
        <v>-1506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3" t="s">
        <v>578</v>
      </c>
    </row>
    <row r="3" spans="1:3">
      <c r="A3" s="4" t="s">
        <v>38</v>
      </c>
      <c r="B3" s="7" t="n">
        <v>96771</v>
      </c>
      <c r="C3" s="7" t="n">
        <v>100244</v>
      </c>
    </row>
    <row r="4" spans="1:3">
      <c r="A4" s="4" t="s">
        <v>579</v>
      </c>
    </row>
    <row r="5" spans="1:3">
      <c r="A5" s="3" t="s">
        <v>578</v>
      </c>
    </row>
    <row r="6" spans="1:3">
      <c r="A6" s="4" t="s">
        <v>38</v>
      </c>
      <c r="B6" s="5" t="n">
        <v>15303</v>
      </c>
      <c r="C6" s="5" t="n">
        <v>18346</v>
      </c>
    </row>
    <row r="7" spans="1:3">
      <c r="A7" s="4" t="s">
        <v>580</v>
      </c>
    </row>
    <row r="8" spans="1:3">
      <c r="A8" s="3" t="s">
        <v>578</v>
      </c>
    </row>
    <row r="9" spans="1:3">
      <c r="A9" s="4" t="s">
        <v>38</v>
      </c>
      <c r="B9" s="5" t="n">
        <v>36165</v>
      </c>
      <c r="C9" s="5" t="n">
        <v>31060</v>
      </c>
    </row>
    <row r="10" spans="1:3">
      <c r="A10" s="4" t="s">
        <v>581</v>
      </c>
    </row>
    <row r="11" spans="1:3">
      <c r="A11" s="3" t="s">
        <v>578</v>
      </c>
    </row>
    <row r="12" spans="1:3">
      <c r="A12" s="4" t="s">
        <v>38</v>
      </c>
      <c r="B12" s="7" t="n">
        <v>45303</v>
      </c>
      <c r="C12" s="7" t="n">
        <v>508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63</v>
      </c>
      <c r="D1" s="2" t="s">
        <v>1</v>
      </c>
    </row>
    <row r="2" spans="1:5">
      <c r="B2" s="2" t="s">
        <v>2</v>
      </c>
      <c r="C2" s="2" t="s">
        <v>64</v>
      </c>
      <c r="D2" s="2" t="s">
        <v>2</v>
      </c>
      <c r="E2" s="2" t="s">
        <v>64</v>
      </c>
    </row>
    <row r="3" spans="1:5">
      <c r="A3" s="4" t="s">
        <v>251</v>
      </c>
    </row>
    <row r="4" spans="1:5">
      <c r="A4" s="3" t="s">
        <v>578</v>
      </c>
    </row>
    <row r="5" spans="1:5">
      <c r="A5" s="4" t="s">
        <v>583</v>
      </c>
      <c r="B5" s="4" t="s">
        <v>584</v>
      </c>
      <c r="C5" s="4" t="s">
        <v>585</v>
      </c>
      <c r="D5" s="4" t="s">
        <v>586</v>
      </c>
      <c r="E5" s="4" t="s">
        <v>587</v>
      </c>
    </row>
    <row r="6" spans="1:5">
      <c r="A6" s="4" t="s">
        <v>588</v>
      </c>
    </row>
    <row r="7" spans="1:5">
      <c r="A7" s="3" t="s">
        <v>578</v>
      </c>
    </row>
    <row r="8" spans="1:5">
      <c r="A8" s="4" t="s">
        <v>583</v>
      </c>
      <c r="B8" s="4" t="s">
        <v>586</v>
      </c>
      <c r="C8" s="4" t="s">
        <v>282</v>
      </c>
      <c r="D8" s="4" t="s">
        <v>421</v>
      </c>
      <c r="E8" s="4" t="s">
        <v>282</v>
      </c>
    </row>
    <row r="9" spans="1:5">
      <c r="A9" s="4" t="s">
        <v>589</v>
      </c>
    </row>
    <row r="10" spans="1:5">
      <c r="A10" s="3" t="s">
        <v>578</v>
      </c>
    </row>
    <row r="11" spans="1:5">
      <c r="A11" s="4" t="s">
        <v>583</v>
      </c>
      <c r="B11" s="4" t="s">
        <v>590</v>
      </c>
      <c r="C11" s="4" t="s">
        <v>282</v>
      </c>
      <c r="E11" s="4" t="s">
        <v>282</v>
      </c>
    </row>
    <row r="12" spans="1:5">
      <c r="A12" s="4" t="s">
        <v>591</v>
      </c>
    </row>
    <row r="13" spans="1:5">
      <c r="A13" s="3" t="s">
        <v>578</v>
      </c>
    </row>
    <row r="14" spans="1:5">
      <c r="A14" s="4" t="s">
        <v>583</v>
      </c>
      <c r="C14" s="4" t="s">
        <v>59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2</v>
      </c>
      <c r="B1" s="2" t="s">
        <v>593</v>
      </c>
      <c r="C1" s="2" t="s">
        <v>594</v>
      </c>
      <c r="D1" s="2" t="s">
        <v>3</v>
      </c>
      <c r="E1" s="2" t="s">
        <v>2</v>
      </c>
      <c r="F1" s="2" t="s">
        <v>64</v>
      </c>
      <c r="G1" s="2" t="s">
        <v>595</v>
      </c>
    </row>
    <row r="2" spans="1:7">
      <c r="A2" s="3" t="s">
        <v>596</v>
      </c>
    </row>
    <row r="3" spans="1:7">
      <c r="A3" s="4" t="s">
        <v>110</v>
      </c>
      <c r="E3" s="7" t="n">
        <v>18000</v>
      </c>
      <c r="F3" s="7" t="n">
        <v>15000</v>
      </c>
    </row>
    <row r="4" spans="1:7">
      <c r="A4" s="4" t="s">
        <v>597</v>
      </c>
    </row>
    <row r="5" spans="1:7">
      <c r="A5" s="3" t="s">
        <v>596</v>
      </c>
    </row>
    <row r="6" spans="1:7">
      <c r="A6" s="4" t="s">
        <v>598</v>
      </c>
      <c r="D6" s="7" t="n">
        <v>23000000</v>
      </c>
    </row>
    <row r="7" spans="1:7">
      <c r="A7" s="4" t="s">
        <v>110</v>
      </c>
      <c r="D7" s="5" t="n">
        <v>17000000</v>
      </c>
    </row>
    <row r="8" spans="1:7">
      <c r="A8" s="4" t="s">
        <v>599</v>
      </c>
      <c r="D8" s="5" t="n">
        <v>6000000</v>
      </c>
    </row>
    <row r="9" spans="1:7">
      <c r="A9" s="4" t="s">
        <v>600</v>
      </c>
    </row>
    <row r="10" spans="1:7">
      <c r="A10" s="3" t="s">
        <v>596</v>
      </c>
    </row>
    <row r="11" spans="1:7">
      <c r="A11" s="4" t="s">
        <v>601</v>
      </c>
      <c r="D11" s="7" t="n">
        <v>500000</v>
      </c>
      <c r="G11" s="7" t="n">
        <v>500000</v>
      </c>
    </row>
    <row r="12" spans="1:7">
      <c r="A12" s="4" t="s">
        <v>602</v>
      </c>
      <c r="B12" s="7" t="n">
        <v>3000000</v>
      </c>
      <c r="C12" s="7" t="n">
        <v>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6:26:22Z</dcterms:created>
  <dcterms:modified xmlns:dcterms="http://purl.org/dc/terms/" xmlns:xsi="http://www.w3.org/2001/XMLSchema-instance" xsi:type="dcterms:W3CDTF">2018-02-05T16:26:22Z</dcterms:modified>
</cp:coreProperties>
</file>